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Note and Loan Payable" sheetId="12" state="visible" r:id="rId12"/>
    <sheet xmlns:r="http://schemas.openxmlformats.org/officeDocument/2006/relationships" name="Related Party Transactions"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Commitments and Contingencies" sheetId="16" state="visible" r:id="rId16"/>
    <sheet xmlns:r="http://schemas.openxmlformats.org/officeDocument/2006/relationships" name="Stockholders' Deficit" sheetId="17" state="visible" r:id="rId17"/>
    <sheet xmlns:r="http://schemas.openxmlformats.org/officeDocument/2006/relationships" name="Income Taxes" sheetId="18" state="visible" r:id="rId18"/>
    <sheet xmlns:r="http://schemas.openxmlformats.org/officeDocument/2006/relationships" name="Concentration of Credit Risk" sheetId="19" state="visible" r:id="rId19"/>
    <sheet xmlns:r="http://schemas.openxmlformats.org/officeDocument/2006/relationships" name="Significant and Critical Acco20" sheetId="20" state="visible" r:id="rId20"/>
    <sheet xmlns:r="http://schemas.openxmlformats.org/officeDocument/2006/relationships" name="Significant and Critical Acco21"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Note and Loan Payable (Tables)" sheetId="24" state="visible" r:id="rId24"/>
    <sheet xmlns:r="http://schemas.openxmlformats.org/officeDocument/2006/relationships" name="Convertible Notes Payable (Tabl" sheetId="25" state="visible" r:id="rId25"/>
    <sheet xmlns:r="http://schemas.openxmlformats.org/officeDocument/2006/relationships" name="Derivative Liabilities (Tables)" sheetId="26" state="visible" r:id="rId26"/>
    <sheet xmlns:r="http://schemas.openxmlformats.org/officeDocument/2006/relationships" name="Commitments and Contingencies (" sheetId="27" state="visible" r:id="rId27"/>
    <sheet xmlns:r="http://schemas.openxmlformats.org/officeDocument/2006/relationships" name="Stockholders' Deficit (Tables)" sheetId="28" state="visible" r:id="rId28"/>
    <sheet xmlns:r="http://schemas.openxmlformats.org/officeDocument/2006/relationships" name="Income Taxes (Tables)" sheetId="29" state="visible" r:id="rId29"/>
    <sheet xmlns:r="http://schemas.openxmlformats.org/officeDocument/2006/relationships" name="Significant and Critical Acco30" sheetId="30" state="visible" r:id="rId30"/>
    <sheet xmlns:r="http://schemas.openxmlformats.org/officeDocument/2006/relationships" name="Significant and Critical Acco31" sheetId="31" state="visible" r:id="rId31"/>
    <sheet xmlns:r="http://schemas.openxmlformats.org/officeDocument/2006/relationships" name="Significant and Critical Acco32" sheetId="32" state="visible" r:id="rId32"/>
    <sheet xmlns:r="http://schemas.openxmlformats.org/officeDocument/2006/relationships" name="Significant and Critical Acco33" sheetId="33" state="visible" r:id="rId33"/>
    <sheet xmlns:r="http://schemas.openxmlformats.org/officeDocument/2006/relationships" name="Going Concern (Details)"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Intangible Assets (Details)" sheetId="37" state="visible" r:id="rId37"/>
    <sheet xmlns:r="http://schemas.openxmlformats.org/officeDocument/2006/relationships" name="Intangible Assets (Details 1)" sheetId="38" state="visible" r:id="rId38"/>
    <sheet xmlns:r="http://schemas.openxmlformats.org/officeDocument/2006/relationships" name="Intangible Assets (Details Text" sheetId="39" state="visible" r:id="rId39"/>
    <sheet xmlns:r="http://schemas.openxmlformats.org/officeDocument/2006/relationships" name="Note and Loan Payable (Details)" sheetId="40" state="visible" r:id="rId40"/>
    <sheet xmlns:r="http://schemas.openxmlformats.org/officeDocument/2006/relationships" name="Note and Loan Payable (Details " sheetId="41" state="visible" r:id="rId41"/>
    <sheet xmlns:r="http://schemas.openxmlformats.org/officeDocument/2006/relationships" name="Note and Loan Payable (Detail42" sheetId="42" state="visible" r:id="rId42"/>
    <sheet xmlns:r="http://schemas.openxmlformats.org/officeDocument/2006/relationships" name="Note and Loan Payable (Detail43" sheetId="43" state="visible" r:id="rId43"/>
    <sheet xmlns:r="http://schemas.openxmlformats.org/officeDocument/2006/relationships" name="Related Party Transactions (Det" sheetId="44" state="visible" r:id="rId44"/>
    <sheet xmlns:r="http://schemas.openxmlformats.org/officeDocument/2006/relationships" name="Convertible Notes Payable (Deta" sheetId="45" state="visible" r:id="rId45"/>
    <sheet xmlns:r="http://schemas.openxmlformats.org/officeDocument/2006/relationships" name="Convertible Notes Payable (De46" sheetId="46" state="visible" r:id="rId46"/>
    <sheet xmlns:r="http://schemas.openxmlformats.org/officeDocument/2006/relationships" name="Derivative Liabilities (Details" sheetId="47" state="visible" r:id="rId47"/>
    <sheet xmlns:r="http://schemas.openxmlformats.org/officeDocument/2006/relationships" name="Derivative Liabilities (Detai48" sheetId="48" state="visible" r:id="rId48"/>
    <sheet xmlns:r="http://schemas.openxmlformats.org/officeDocument/2006/relationships" name="Derivative Liabilities (Detai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Stockholders' Deficit (Details)" sheetId="52" state="visible" r:id="rId52"/>
    <sheet xmlns:r="http://schemas.openxmlformats.org/officeDocument/2006/relationships" name="Stockholders' Deficit (Details " sheetId="53" state="visible" r:id="rId53"/>
    <sheet xmlns:r="http://schemas.openxmlformats.org/officeDocument/2006/relationships" name="Stockholders' Deficit (Detail54"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Textual)" sheetId="57" state="visible" r:id="rId57"/>
    <sheet xmlns:r="http://schemas.openxmlformats.org/officeDocument/2006/relationships" name="Concentration of Credit Risk (D" sheetId="58" state="visible" r:id="rId58"/>
  </sheets>
  <definedNames/>
  <calcPr calcId="124519" fullCalcOnLoad="1"/>
</workbook>
</file>

<file path=xl/sharedStrings.xml><?xml version="1.0" encoding="utf-8"?>
<sst xmlns="http://schemas.openxmlformats.org/spreadsheetml/2006/main" uniqueCount="597">
  <si>
    <t>Document and Entity Information - USD ($)</t>
  </si>
  <si>
    <t>12 Months Ended</t>
  </si>
  <si>
    <t>Dec. 31, 2016</t>
  </si>
  <si>
    <t>Apr. 18, 2017</t>
  </si>
  <si>
    <t>Jun. 30, 2016</t>
  </si>
  <si>
    <t>Document and Entity Information [Abstract]</t>
  </si>
  <si>
    <t>Entity Registrant Name</t>
  </si>
  <si>
    <t>VAPIR ENTERPRISES INC.</t>
  </si>
  <si>
    <t>Entity Central Index Key</t>
  </si>
  <si>
    <t>Trading Symbol</t>
  </si>
  <si>
    <t>VAPI</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t>
  </si>
  <si>
    <t>Accounts receivable, net</t>
  </si>
  <si>
    <t>Inventory, net</t>
  </si>
  <si>
    <t>Prepaid expense and other current assets</t>
  </si>
  <si>
    <t>Advances to suppliers</t>
  </si>
  <si>
    <t>Total Current Assets</t>
  </si>
  <si>
    <t>OTHER ASSETS:</t>
  </si>
  <si>
    <t>Property and equipment, net</t>
  </si>
  <si>
    <t>Intangible assets, net</t>
  </si>
  <si>
    <t>Deposit</t>
  </si>
  <si>
    <t>Total Other Assets</t>
  </si>
  <si>
    <t>Total Assets</t>
  </si>
  <si>
    <t>CURRENT LIABILITIES:</t>
  </si>
  <si>
    <t>Accounts payable and accrued expenses</t>
  </si>
  <si>
    <t>Convertible notes payable, net of debt discounts</t>
  </si>
  <si>
    <t xml:space="preserve"> </t>
  </si>
  <si>
    <t>Loan payable</t>
  </si>
  <si>
    <t>Notes payable - current maturities</t>
  </si>
  <si>
    <t>Customer deposits</t>
  </si>
  <si>
    <t>Loans from related party</t>
  </si>
  <si>
    <t>Deferred rent</t>
  </si>
  <si>
    <t>Derivative liabilities</t>
  </si>
  <si>
    <t>Total Current Liabilities</t>
  </si>
  <si>
    <t>LONG-TERM LIABILITIES:</t>
  </si>
  <si>
    <t>Note payable, net of current maturities</t>
  </si>
  <si>
    <t>Total Long-term Liabilities</t>
  </si>
  <si>
    <t>Total Liabilities</t>
  </si>
  <si>
    <t>COMMITMENTS AND CONTINGENCIES</t>
  </si>
  <si>
    <t>STOCKHOLDERS' DEFICIT:</t>
  </si>
  <si>
    <t>Preferred stock $0.001 par value: 20,000,000 shares authorized; none issued and outstanding</t>
  </si>
  <si>
    <t>Common stock $0.001 par value: 100,000,000 shares authorized; 49,766,819 and 48,466,819 shares issued and outstanding at December 31, 2016 and December 31, 2015, respectively.</t>
  </si>
  <si>
    <t>Additional paid in capital</t>
  </si>
  <si>
    <t>Accumulated deficit</t>
  </si>
  <si>
    <t>Total Stockholders' Deficit</t>
  </si>
  <si>
    <t>Total Liabilities and Stockholders' Deficit</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Statements of Operations [Abstract]</t>
  </si>
  <si>
    <t>Revenues, net</t>
  </si>
  <si>
    <t>Cost of revenues</t>
  </si>
  <si>
    <t>Gross profit</t>
  </si>
  <si>
    <t>OPERATING EXPENSES:</t>
  </si>
  <si>
    <t>Selling expenses</t>
  </si>
  <si>
    <t>Compensation</t>
  </si>
  <si>
    <t>Impairment of intangible assets</t>
  </si>
  <si>
    <t>Professional and consulting fees</t>
  </si>
  <si>
    <t>General and administrative</t>
  </si>
  <si>
    <t>Total Operating Expenses</t>
  </si>
  <si>
    <t>LOSS FROM OPERATIONS</t>
  </si>
  <si>
    <t>OTHER INCOME (EXPENSE):</t>
  </si>
  <si>
    <t>Derivative expense</t>
  </si>
  <si>
    <t>Change in fair value of derivative liabilities</t>
  </si>
  <si>
    <t>Interest expense, net</t>
  </si>
  <si>
    <t>Other expense, net</t>
  </si>
  <si>
    <t>LOSS BEFORE INCOME TAX PROVISION</t>
  </si>
  <si>
    <t>INCOME TAX PROVISION</t>
  </si>
  <si>
    <t>NET LOSS</t>
  </si>
  <si>
    <t>LOSS PER SHARE:</t>
  </si>
  <si>
    <t>Basic and diluted</t>
  </si>
  <si>
    <t>WEIGHTED AVERAGE COMMON SHARES OUTSTANDING:</t>
  </si>
  <si>
    <t>Consolidated Statement of Changes in Stockholders' Deficit - USD ($)</t>
  </si>
  <si>
    <t>Total</t>
  </si>
  <si>
    <t>Common Stock $0.001 Par Value</t>
  </si>
  <si>
    <t>Additional Paid-in Capital</t>
  </si>
  <si>
    <t>Accumulated Deficit</t>
  </si>
  <si>
    <t>Balance at Dec. 31, 2014</t>
  </si>
  <si>
    <t>Balance, shares at Dec. 31, 2014</t>
  </si>
  <si>
    <t>Common stock issued for services</t>
  </si>
  <si>
    <t>Common stock issued for services, shares</t>
  </si>
  <si>
    <t>Balance at Dec. 31, 2015</t>
  </si>
  <si>
    <t>Balance, shares at Dec. 31, 2015</t>
  </si>
  <si>
    <t>Stock-based compensation in connection with options granted</t>
  </si>
  <si>
    <t>Balance at Dec. 31, 2016</t>
  </si>
  <si>
    <t>Balance, shares at Dec. 31, 2016</t>
  </si>
  <si>
    <t>Consolidated Statements of Cash Flows - USD ($)</t>
  </si>
  <si>
    <t>CASH FLOWS FROM OPERATING ACTIVITIES:</t>
  </si>
  <si>
    <t>Adjustments to reconcile net loss to net cash used in operating activities</t>
  </si>
  <si>
    <t>Bad debt expense</t>
  </si>
  <si>
    <t>Depreciation</t>
  </si>
  <si>
    <t>Markdown of inventory</t>
  </si>
  <si>
    <t>Amortization of intangible assets</t>
  </si>
  <si>
    <t>Amortization of deferred financing cost</t>
  </si>
  <si>
    <t>Amortization of debt discount</t>
  </si>
  <si>
    <t>Derivative Expense</t>
  </si>
  <si>
    <t>Share-based Compensation</t>
  </si>
  <si>
    <t>Changes in assets and liabilities:</t>
  </si>
  <si>
    <t>Accounts receivable</t>
  </si>
  <si>
    <t>Inventory</t>
  </si>
  <si>
    <t>NET CASH USED IN OPERATING ACTIVITIES</t>
  </si>
  <si>
    <t>CASH FLOWS FROM INVESTING ACTIVITIES:</t>
  </si>
  <si>
    <t>Purchase of property and equipment</t>
  </si>
  <si>
    <t>NET CASH USED IN INVESTING ACTIVITIES</t>
  </si>
  <si>
    <t>CASH FLOWS FROM FINANCING ACTIVITIES:</t>
  </si>
  <si>
    <t>Advances from related party</t>
  </si>
  <si>
    <t>Repayments to related party for advances</t>
  </si>
  <si>
    <t>Proceeds received from notes payable</t>
  </si>
  <si>
    <t>Repayments of notes payable</t>
  </si>
  <si>
    <t>NET CASH PROVIDED BY FINANCING ACTIVITIES</t>
  </si>
  <si>
    <t>NET CHANGE IN CASH</t>
  </si>
  <si>
    <t>CASH - beginning of Year</t>
  </si>
  <si>
    <t>CASH - end of Year</t>
  </si>
  <si>
    <t>SUPPLEMENTAL DISCLOSURE OF CASH FLOW INFORMATION:</t>
  </si>
  <si>
    <t>Interest paid</t>
  </si>
  <si>
    <t>Income taxes paid</t>
  </si>
  <si>
    <t>Organization and Operations</t>
  </si>
  <si>
    <t>Organization and Operations [Abstract]</t>
  </si>
  <si>
    <t>Note 1 – Organization and Operations Vapir Enterprises, Inc. Vapir Enterprises Inc. (formerly FAL Exploration Corp.) (“Vapir Enterprises” or the “Company”) was incorporated in the State of Nevada on December 17, 2009. The Company’s principal business is focused on inventing, developing and producing aromatherapy devices and vaporizers. The Company’s devices utilize heat and convection air and thereby extract natural essences and produce fresh vapor. Vapir, Inc. (“Vapir”) is a wholly owned subsidiary of the Company and was incorporated in the State of California in October 2006.</t>
  </si>
  <si>
    <t>Significant and Critical Accounting Policies and Practices</t>
  </si>
  <si>
    <t>Significant and Critical Accounting Policies and Practices [Abstract]</t>
  </si>
  <si>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s consolidated financial statements have been prepared in accordance with accounting principles generally accepted in the United States of America (“US GAAP”).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Inventory obsolescence and markdowns (iv) Fair value of long-lived assets (v) Valuation allowance for deferred tax assets (vi) Estimates and assumptions used in valuation of derivative liabilities and equity instruments: (vii) Intangible Assets: (viii) Stock Based Compensation: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applies the guidance of Topic 810 “Consolidation” The consolidated financial statements include all accounts of Vapir Enterprises, Inc. and Vapir, Inc. All inter-company balances and transactions have been eliminated. Fair Value of Financial Instruments The Company follows the FASB Accounting Standards Codification 820 (“ASC 820 – Fair Value Measurements and Disclosures”) to measure the fair value of its financial instruments and ASC 825 Codification for disclosures about fair value of its
financial instruments. ASC 82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Fair Value of Financial Assets and Liabilities Measured on a Recurring Basis Level 3 Financial Liabilities - Derivative Warrant Liabilities and Derivative Liability on Conversion Feature The Company uses Level 3 of the fair value hierarchy to measure the fair value of the derivative liabilities and revalues its derivative warrant liability and derivative liability on the conversion feature at every reporting period and recognizes gains or losses in the consolidated statements of operations that are attributable to the change in the fair value of the derivative liabilities. The following table presents the derivative financial instruments, measured and recorded at fair value on the Company’s consolidated balance sheets on a recurring basis, and their level within the fair value hierarchy as of December 31, 2016, and 2015: Amount Level 1 Level 2 Level
3 Derivative liability - Embedded conversion $ 78,471 $ - $ - $ 78,471 Derivative liabilities - Tainted Warrants 121,182 - - 121,182 December 31, 2015 $ 202,653 - - $ 202,653 Derivative liability - Embedded conversion $ 261,318 $ - $ - $ 261,318 Derivative liabilities - Tainted Warrants 44,595 - - 44,595 December 31, 2016 $ 305,913 $ - $ - $ 305,913 Carrying Value, Recoverability and Impairment of Long-Lived Assets The Company has adopted ASC 360 – Property, Plant, and Equipment for evaluation of its long-lived assets. Pursuant to ASC 360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36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The Company did not consider it necessary to record any impairment charges during the years ended December 31, 2016 and 2015.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The Company’s account at this institution is insured by the Federal Deposit Insurance Corporation (“FDIC”) up to $250,000. As of December 31, 2016, the Company has not reached bank balances exceeding the FDIC insurance limit. To reduce its risk associated with the failure of such financial institution, the Company evaluates at least annually the rating of the financial institution in which it holds deposits. Accounts receivable and allowance for doubtful accounts Pursuant to ASC 310 – Receivables, trade receivables that management has the intent and ability to hold for the foreseeable future shall be reported in the balance sheet at outstanding principal adjusted for any charge-offs and the allowance for doubtful accounts. The Company follows ASC 310-10-35-7 through 310-10-35-10 to estimate the allowance for doubtful accounts. Pursuant to ASC 310-10-35-9 Losses from uncollectible receivables shall be accrued when both of the following conditions are met: (a) Information available before the financial statements are issued or are available to be issued (as discussed in ASC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Pursuant to ASC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As of December 31, 2016, and 2015, the Company recorded $2,009 and $1,373 in allowance for doubtful accounts, respectively. The Company recorded bad debt expense of $1,619 and $1,774 during the years ended December 31, 2016 and 2015, respectively. Inventory Inventory Valuation The Company values inventor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estimates of future demand, and (ii) competitive pricing pressures. Inventory Obsolescence and Markdowns The Company evaluates its current level of inventory considering historical sales and other factors and, based on this evaluation, classify inventory markdowns in the income statement as a component of cost of goods sold pursuant to ASC 420-10-S99 to adjust inventory to net realizable value. These markdowns are estimates, which could vary significantly from actual requirements if future economic conditions, customer demand or competition differ from expectations. During 2016, the Company wrote down slow moving inventory in the amount of $39,734. The Company did not record slow moving inventory during the year ended December 31, 2015. There was no lower of cost or market adjustments for the years ended December 31, 2016 or 2015. Advances to suppliers Advances to suppliers represent the cash paid in advance for the purchase of inventory. The advances to suppliers are interest free and unsecured. Property and Equipment Property and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Auto 3 Furniture and fixture 5 Leasehold improvement * (*) Amortized on a straight-line basis over the term of the lease or the estimated useful lives, whichever is shorter. Upon sale or retirement, the related cost and accumulated depreciation are removed from the accounts and any gain or loss is reflected in the statements of operations. Leases Lease agreements are evaluated to determine whether they are capital leases or operating leases in accordance with ASC 840-10-25-1. Pursuant to ASC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Company did not engage in any other transaction that is deemed to be an operating or a capital lease.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 Intangible assets The Company records the purchase of intangible assets not purchased in a business combination in accordance with ASC 350-30-65 “Goodwill and Other Intangible Assets” and records intangible assets acquired in a business combination or pushed-down pursuant to acquisition by its parent in accordance with ASC 805 “Business Combinations”. Customer Relationships are based upon the estimated percentage of annual or period projected cash flows generated by such relationships, to the total cash flows generated over the estimated life of the customer relationship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evaluates the recoverability of intangible assets annually or whenever events or changes in circumstances indicate that an intangible asset’s carrying amount may not be recoverable. Derivative Liability The Company evaluates its convertible debt, options, warrants or other contracts, if any, to determine if those contracts or embedded components of those contracts qualify as derivatives to be separately accounted for in accordance with ASC 815-10-05-4 and ASC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nd comprehensive income (loss) as other income or expense. Upon conversion, exercise or cancellation of a derivative instrument, the instrument is marked to fair value at the date of conversion, exercise or cancellation and then that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ASC 815-40-15 to determine whether an instrument (or an embedded feature) is indexed to the Company’s own stock. ASC 815-40-15 provides that an entity should use a two-step approach to evaluate whether an equity-linked financial instrument (or embedded feature) is indexed to its own stock, including evaluating the instrument’s contingent exercise and settlement provisions. The Company marks to market the fair value of the embedded derivative convertible notes and derivative warrants at each balance sheet date and records the change in the fair value of the embedded derivative convertible notes and derivative warrants as other income or expense in the consolidated statements of operations. The Company utilizes the Black Scholes model that values the liability of the derivative convertible notes and derivative warrants. The Black-Scholes option valuation model requires the use of subjective assumptions. Changes in these assumptions can materially affect the fair value of the options. The Company may elect to use different assumptions under the Black-Scholes option pricing model in the future if there is a difference between the assumptions used in determining stock-based compensation cost and the actual factors that become known over time. Customer Deposits Customer deposits consisted of prepayments from customers to the Company. The Company will recognize the prepayments as revenue upon delivery of the products, in compliance with its revenue recognition policy. Related Parties The Company follows ASC 850-10 for the identification of related parties and disclosure of related party transactions. Pursuant to ASC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and members of their immediate families; e. management of the Company and members of their immediate families;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Pursuant to ASC 850-10-50-1 and 50-5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Commitment and Contingencies The Company follows ASC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The Company follows ASC 605-10-S99-1 “Revenue Recogni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Consideration paid to promote and sell the Company’s products to customers is typically recorded as marketing costs incurred by the Company. If the amount of consideration paid to customers exceeds the marketing costs, any excess is recorded as a reduction of revenue. The
Company follows the requirements of ASC 605-50-45-2, Revenue Recognition—Customer Payments and Incentives. During the year ended December 31, 2016, the Company recorded total marketing cost of $148,629 as consideration paid to promote and sell the company’s products to customers of which $60,000 relates to incentives provided to customers. Cost of Sales The primary components of cost of sales include the cost of the product and shipping fees. Shipping and Handling Costs The Company accounts for shipping and handling fees in accordance with ASC 605-45-45-19. While amounts charged to customers for shipping products are included in revenues, the related costs are classified in cost of goods sold as incurred. Shipping and Handling fees for the years ended December 31, 2016 and 2015 totaled approximately $43,000 and $52,000, respectively. Advertising Costs The Company follows the guidance of the ASC 720-35-25 “Other Expenses” as to when advertising costs should be expensed. Pursuant to ASC Paragraph 720-35-25-1 the costs of advertising shall be expensed either as incurred or the first time the advertising takes place. The accounting policy the Company selected from these two alternatives was to expense the advertising costs when the first time the advertising takes place. Deferring the costs of advertising until the advertising takes place assumes that the costs have been incurred for advertising that will occur, such as the first public showing of a television commercial for its intended purpose and the first appearance of a magazine advertisement
for its intended purpose. Such costs shall be expensed immediately if such advertising is not expected to occur. Pursuant to ASC 720-35-25-5 costs of communicating advertising are not incurred until the item or service has been received and shall not be reported as expenses before the item or service has been received, such as the costs of television airtime which shall not be reported as advertising expense before the airtime is used. Once it is used, the costs shall be expensed, unless the airtime was used for direct-response advertising activities that meet the criteria for capitalization under ASC 340-20-25-4. Advertising costs were $9,876 and $29,224 for the period ended December 31, 2016 and 2015, respectively and has been included in selling expenses as reflected in the accompanying consolidated statements of operations. Equity Instruments Issued to Parties Other Than Employees for Acquiring Goods or Services The Company accounts for equity instruments issued to parties other than employees for acquiring goods or services under ASC 505-50 “Equity”. Pursuant to ASC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ASC 505-50-45-1) depends on the specific facts and circumstances. Pursuant to ASC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ASC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505-50-30-2 and 505-50-30-11 share-based pa</t>
  </si>
  <si>
    <t>Going Concern</t>
  </si>
  <si>
    <t>Going Concern [Abstract]</t>
  </si>
  <si>
    <t>Note 3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of approximately $2,130,000 at December 31, 2016, a net loss of approximately $1,615,000 and net cash used in operating activities of approximately $435,000 for the year ended December 31, 2016. These factors raise substantial doubt about the Company’s ability to continue as a going concern. The Company is attempting to further implement its business plan and generate sufficient revenue; however, the Company’s cash position may not be sufficient to support its daily operations. Management intends to raise additional funds by way of a private or public offering. While the Company believes in the viability of its strategy to further implement its business plan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consolidated financial statements do not include any adjustments related to the recoverability and classification of recorded asset amounts or the amounts and classification of liabilities that might be necessary should the Company is unable to continue as a going concern.</t>
  </si>
  <si>
    <t>Property and Equipment</t>
  </si>
  <si>
    <t>Property and Equipment [Abstract]</t>
  </si>
  <si>
    <t>Note 4 – Property and Equipment Property and equipment, stated at cost, less accumulated depreciation consisted of the following: Estimated life December 31, December 31, Auto 3 years $ 12,522 $ 12,522 Furniture and fixtures 5 years 23,743 23,743 Tooling equipment 4 years 100,510 97,710 Leasehold improvements 5 years 35,206 35,206 Accumulated depreciation (107,419 ) (81,513 ) $ 64,562 $ 87,668 (i) Depreciation Expense Depreciation expense amounted to $25,906 and $13,774 for the years ended December 31, 2016 and 2015, respectively.</t>
  </si>
  <si>
    <t>Intangible Assets</t>
  </si>
  <si>
    <t>Intangible Assets [Abstract]</t>
  </si>
  <si>
    <t>Note 5 – Intangible Assets Intangible assets consist of the following: December 31, December 31, 2016 2015 Customer relationships $ 1,001,212 $ 1,001,212 Trademarks 6,430 6,430 Intangible assets, gross 1,007,642 1,007,642 Accumulated amortization (699,643 ) (632,466 ) Impairment of intangible assets (126,426 ) - Intangible assets, net $ 181,574 $ 375,176 Customer Relationships are amortized based upon the estimated percentage of annual or period projected cash flows generated by such relationships, to the total cash flows generated over the estimated fifteen-year life of the Customer Relationships. Legal costs associated with serving and protecting trademark are being capitalized. The Company filed trademarks for its company logos with an estimated useful life of fifteen years. The Company will amortize the costs of intangible assets over their estimated useful lives on a straight-line basis. Amortization of intangible assets is included in operating expenses as reflected in the accompanying consolidated statements of operations. The Company assesses fair market value for any impairment to the carrying values. Amortization expense was $67,176 and $67,176 for the years ended December 31, 2016 and 2015, respectively. Future amortization of intangible assets is as follows: 2017 $ 39,378 2018 39,378 2019 39,378 2020 39,378 2021 and thereafter 24,062 Total $ 181,574 Impairment The Company completed its annual impairment test of intangibles and determined that there is an impairment related to the Customer List intangible asset. The Company believes that revenues generated in future periods as a result of the Customer List intangible asset will decrease at an annual rate of 24%. Additionally, the gross margin in calculating the undiscounted future cash flows decreased from 45% in prior years to 38%. As a result, the Net Present Value of future cash flows is approximately $177,000 resulting in an excess book value and impairment charge of $126,000 for the year ended December 31, 2016. No impairment existed as of December 31, 2015 as the fair value of intangibles exceeded their carrying values.</t>
  </si>
  <si>
    <t>Note and Loan Payable</t>
  </si>
  <si>
    <t>Note and Loan Payable/Convertible Notes Payable [Abstract]</t>
  </si>
  <si>
    <t>Note 6 – Notes and Loan Payable Loan payable As of As of The Company obtained a business loan in May 2011 from a financial institution with a credit line up to $200,000 and secured by all assets of the Company. This loan bears a variable interest based on changes in the Bank of the West Prime Rate and is due on demand. As of December 31, 2016, the variable interest rate was 4.75%. $ 197,000 $ 197,000 Notes payable The Company has a 4.75% Promissory note of $100,000 issued with the same financial institution on May 10, 2011 payable over 60 consecutive monthly installments with monthly principal payment of $1,650 and interest starting in June 2012. Amounts outstanding under this loan and note are personally guaranteed by the CEO of the Company and are due in full by on April 23, 2017. 5,250 25,050 Unsecured Promissory note of $50,000 bearing interest of 5.28%, issued in February 2016 payable over 36 consecutive monthly installments of $1,506 starting in March 2016 and is due on March 9, 2019. 36,882 - Less: Current maturities (21,722 ) (19,800 ) Note payable, net of current maturities $ 20,410 $ 5,250 Future minimum principal and interest payment under the note are as follows: 2017 $ 21,722 2018 15,907 2019 4,503 Total Remaining Payments 42,132 Less: Current maturities (21,722 ) Note Payable, net of current maturities $ 20,410</t>
  </si>
  <si>
    <t>Related Party Transactions</t>
  </si>
  <si>
    <t>Related Party Transactions [Abstract]</t>
  </si>
  <si>
    <t>Note 7 – Related Party Transactions Advances from Significant Stockholder From time to time, our Chairman, CEO and significant stockholder of the Company advances funds to the Company for working capital purposes. These advances are unsecured, bare an interest rate of 5%, and are due on demand. During the years ended December 31, 2016 and 2015, the Company’s CEO provided advances to the Company. Total advances from the CEO as of December 31, 2016 and 2015 totaled $758,400 and $363,500, respectively. The Company had total accrued interest as a result of these advances of $37,584 and $7,114 as of December 31, 2016 and 2015, respectively.</t>
  </si>
  <si>
    <t>Convertible Notes Payable</t>
  </si>
  <si>
    <t>Note 8 – Convertible Notes Payable On April 3, 2015, the Company closed a financing transaction by entering into a Securities Purchase Agreement with two accredited investors for an aggregate subscription amount of $500,000. Pursuant to the Securities Purchase Agreement, the Company issued 6% Convertible Debentures and warrants to acquire 500,000 shares of the Company's common stock at an exercise price of $0.10 per share. The terms of the Debenture and the Warrants are as follows: 6% Convertible Debenture The total principal amount of the Debentures is $500,000. The Debenture accrues interest at 6% per annum and the Debenture matured on October 3, 2016. The Debenture is convertible any time after its issuance date. The Purchaser has the right to convert the Debenture into shares of the Company’s common stock at $0.10 per share. The conversion price, however, is subject to full ratchet anti-dilution in the event that the Company issues any securities at a per share price lower than the conversion price then in effect. The Company paid financing costs of $22,500 in connection with this Debenture which was initially recorded as prepaid financing cost and was amortized over the term of the Debenture. The note was initially issued on April 3, 2015 at a discount of $500,000. For the years ended December 31, 2016 and 2015 the Company recognized $252,276 and $247,724, respectively of amortization of debt discount. For the years ended December 31, 2016 and 2015 the Company recognized $11,352 and $11,148, respectively of amortization of deferred financing cost. The amortization of debt discount and deferred financing cost were included in interest expense. As of December 31, 2016, accrued interest related to this Debenture amounted to $52,538. On March 23, 2017, the Company completed the extension of its $500,000 6% Senior Convertible Debenture. The Company and the investors held on-going discussions prior to and
post maturity
to extend the original agreement. As a result of the extension, the new maturity date is amended to July 26, 2018. Accordingly, the outstanding Convertible Debenture was classified as a Long-term Liability. Warrants The Company issued warrants to acquire 500,000 shares of the Company's common stock. The Warrants issued in this transaction are immediately exercisable at an exercise price of $0.10 per share, subject to applicable adjustments including full ratchet anti-dilution in the event that the Company issue any securities at a per share price lower than the exercise price then in effect. The Warrants have an expiration period of five years from the date of the original issuance. Convertible notes payable consisted of the following: As of December 31, As of December 31, 6% Convertible promissory notes $ 500,000 $ 500,000 Initial Discount (500,000 ) (500,000 ) Remaining discount - 252,276 Convertible notes payable, net $ (500,000 ) $ (247,724 )</t>
  </si>
  <si>
    <t>Derivative Liabilities</t>
  </si>
  <si>
    <t>Derivative Liabilities [Abstract]</t>
  </si>
  <si>
    <t xml:space="preserve">Note 9 – Derivative Liabilities Since the terms of the Debentures and Warrants in the April 2015 closing include a down-round provision under which the conversion price and exercise price could be affected by future equity offerings undertaken by the Company under the provisions of ASC 815-40, “Derivatives and Hedging - Contracts in an Entity’s Own Stock”, the embedded conversion options and the warrants were accounted for as derivative liabilities at the date of issuance and adjusted to fair value through earnings at each reporting date. In accordance with ASC 815, the Company has bifurcated the conversion feature of the convertible Debentures, along with the free-standing warrant derivative instruments and recorded derivative liabilities on their issuance date. The Company uses the Black Scholes model to value the derivative liabilities. The Debentures were all discounted in full based on the valuations and the Company recognized an additional derivative expense of $188,378 upon initial recording of the derivative liabilities. The total debt discount of $500,000 consisted of valuation of the derivatives of $250,407 and the valuation of the warrants of $249,593 to be amortized over the terms of the note. These derivative liabilities are then revalued on each reporting date. The loss resulting from the change in fair value of these convertible instruments was $103,260 for the year ended December 31, 2016 compared to a gain of $485,725 for the year ended December 31, 2015. At December 31, 2016, the Company recorded a warrant derivative liability of $44,595 and note derivative liability of $261,318. The following table summarizes the values of certain assumptions used by the Company’s Black-Scholes model to estimate the fair value of the derivative liabilities as of December 31, 2016: December 31, December 31, 2016 2015 Stock price $ 0.09 $ 0.25 Weighted average strike price $ 0.1 $ 0.50 Remaining contractual term (years) 0.0 to 3.25 years 0.75 to 4.25 years Volatility 291% to 302 % 157% to 293 % Risk-free rate 0.51% to 1.47 % 0.65% to 1.76 % Dividend yield 0.00 % 0.00 % The following table sets forth a summary of the changes in the fair value of our Level 3 financial liabilities that are measured at fair value on a recurring basis: Year ended December 31, Year ended December 31, Beginning balance – Derivative Liabilities $ 202,653 $ - Debt Discount - 500,000 Excess of fair value over debt discount - 188,378 Change in fair value of derivative liabilities 103,260 (485,725 ) Ending balance – Derivative Liabilities $ 305,913 $ 202,653 </t>
  </si>
  <si>
    <t>Commitments and Contingencies</t>
  </si>
  <si>
    <t>Commitments and Contingencies [Abstract]</t>
  </si>
  <si>
    <t>Note 10 – Commitments and Contingencies Joint Marketing Agreement On February 20, 2015, the Company entered into a joint marketing agreement (the “Agreement”) with a third party consultant (“Consultant”). Pursuant to the Agreement, the Consultant will act as the Company’s advisor to assist the Company in connection with a best efforts basis in identifying potential sources of capital for an initial term of six (6) months. Consultant shall be compensated as follows: ● $25,000 initial fee, payable upon completion of $250,000 capital raise or $40,000 initial fee, payable upon completion of $500,000 capital raise. ● $5,000 per month (prorated for the first month of the capital raise completion), payments begin immediately upon capital raise of $250,000 and thereafter on the 2nd of each month. ● 125,000 shares of the Company’s common stock, payable within five (5) days of the execution of this Agreement. Another 125,000 shares of the Company’s common stock is due when $250,000 is raised. The Company valued the 125,000 shares of its common stock issued upon execution of the Agreement at $0.50 per share and recorded as consulting fees as these shares are fully earned, non-forfeitable and non-assessable upon issuance. Such consultant has not completed any capital raise for the Company. The Company recognized approximately $364,000 and $137,000 of expense related to this consulting agreement during the years ended December 31, 2016 and 2015, respectively. Operating lease In June 2014, a lease agreement was signed for an office and warehousing space consisting of approximately 5,000 square feet located in San Jose, California with a term commencing in June 2014 and expiring in October 2015. In August 2015, the Company entered into an amendment agreement to extend the term of the lease which will expire on December 31, 2018. Pursuant to the amended agreement, the lease requires the Company to pay a monthly base rent of $5,050 plus a pro rata share of operating expenses beginning November 1, 2015. The base rent is subject to an annual increase beginning in November 2016 as defined in the amended lease agreement. This lease agreement is personally guaranteed by the President of the Company. Effective September 15, 2016, the Company entered into a one year lease of space consisting of approximately 1,819 square feet located in San Jose, California, with the term expiring in September 14, 2017. The base rent for the new agreement is $1,819 per month. As a result, the Company entered into a sublease agreement (“Sub Lessee”) to sublease the previous office and warehousing space in San Jose, California with a term commencing on September 1, 2016 and expiring October 31, 2017. The sublease agreement requires the sub lessee to pay to the Company a base rent of $5,050 plus pro rata share of operating expenses beginning September 1, 2016. The base rent increased beginning in November 2016 as defined in the amended lease agreement, to $5,202. Future minimum rental payments required under this operating lease are as follows: Years ending December 31: 2017 $ 77,273 2018 64,236 Total $ 126,957 Rent expense was $57,028 and $61,662 for the years ended December 31, 2016 and 2015, respectively. Litigation From time to time, the Company is involved in litigation matters relating to claims arising from the ordinary course of business. While the results of such claims and legal actions cannot be predicted with certainty, the Company’s management does not believe that there are claims or actions, pending or threatened against the Company, the ultimate disposition of which would have a material adverse effect on the Company’s business, results of operations, financial condition or cash flows.</t>
  </si>
  <si>
    <t>Stockholders' Deficit</t>
  </si>
  <si>
    <t>Stockholders' Deficit [Abstract]</t>
  </si>
  <si>
    <t>Note 11 – Stockholders’ Deficit Shares Authorized The authorized capital of the Company consists of 100,000,000 shares of common stock, par value $0.001 per share and 20,000,000 shares of preferred stock, par value $0.001 per share. Common Stock On January 7, 2016, the Company entered into a seven-month consulting agreement for strategic consulting and business advisory services. Pursuant to the consulting agreement, the Company issued 500,000 shares of the Company’s common stock. The Company revalued these common shares at the fair value of $60,000 or $0.12 per common share based on the quoted trading price at the end of the contract period, August 1, 2016. In connection with the issuance of these common shares, the Company recorded stock based compensation of $60,000 for the year ended December 31, 2016. On January 12, 2016, the Company issued an aggregate of 200,000 shares of the Company’s common stock to two board of directors of the Company. These shares vested immediately on the date of issuance. The Company valued these common shares at the fair value of $70,000 or $0.35 per common share based on the quoted trading price on the date of grant. In connection with the issuance of these common shares, the Company recorded stock based compensation of $70,000 for the year ended December 31, 2016. On January 12, 2016, the Company issued 100,000 shares of the Company’s common stock to a consultant and such consultant will also receive $5,600 per month in connection with a consulting agreement. These shares vested immediately on the date of issuance. The Company valued these common shares at the fair value of $35,000 or $0.35 per common share based on the quoted trading price on the date of grant. In connection with the issuance of these common shares, the Company recorded stock based compensation of $35,000 for the year ended December 31, 2016. On January 12, 2016, the Company issued 500,000 shares of the Company’s common stock to a consultant. These shares vested immediately on the date of issuance. The Company valued these common shares at the fair value of $175,000 or $0.35 per common share based on the quoted trading price on the date of grant. In connection with the issuance of these common shares, the Company recorded stock based compensation of $175,000 for the year ended December 31, 2016. In February 2015, the Company granted 125,000 shares of its common stock to a consultant in connection with a 6 month investor relations consulting agreement. The Company valued these common shares at $0.50 per share, the most recent PPM price or $62,500. In connection with the issuance of these common shares, the Company recorded stock based consulting of $62,500 for the year ended December 31, 2015. In July 2015, the Company issued an aggregate of 60,857 shares of its common stock at approximately $0.50 per common share to a consultant as payment for accounting services rendered pursuant to a consulting agreement. The Company valued these common shares at $0.50 per share, the most recent PPM price or $30,000. In connection with the issuance of these common shares, the Company recorded stock based accounting expense of $30,000 for the year ended December 31, 2015. Warrants In April 2015, the Company issued a 6% Convertible Debenture (the “Debenture”) and warrants exercisable into
500,000 shares of common stock at an
exercise price of $0.60 per share which was adjusted down to $0.10 as a result of the Company’s issuance of options with an exercise price of $0.10 in January 2016 (the “Warrants”). Refer to debt footnote for additional detail. Stock warrant activities for the years ended December 31, 2016 and 2015 are summarized as follows: Number of Warrants Weighted Average Exercise Price Weighted Average Remaining Contractual Life (Years) Aggregate Intrinsic Value Balance at December 31, 2014 1,263 $ 1,248 2.11 $ - Issued 500,000 0.6 5.00 - Balance at December 31, 2015 501,263 3.74 4.25 - Forfeited (20 ) 250 - - Balance at December 31, 2016 501,243 3.73 3.25 - Warrants exercisable at December 31, 2016 501,243 $ 3.73 3.25 $ - Options Stock option activities for the years ended December 31, 2016 and 2015 are summarized as follows: Number of Options Weighted Average Exercise Price Weighted Average Remaining Contractual Life (Years) Aggregate Intrinsic Value Balance at December 31, 2014 100 $ 700 2.17 $ - Balance at December 31, 2015 100 700 1.17 - Issued 2,480,000 .10 5.00 - Forfeited 540,000 .10 5.00 - Balance at December 31, 2016 1,940,100 .14 4.04 - Options exercisable at December 31, 2016 100 $ 700 .16 $ - On January 12, 2016, the Company granted an aggregate of 2,480,000 five year
options to purchase shares of common stock to the CEO of the Company and six employees of the Company. The options granted vest one third at the end of each of the first three years from the date of issuance and are exercisable at $0.10 per share. The 2,480,000 options were valued on the grant date at
approximately $0.35 per option or a total of $728,000 using a Black-Scholes option pricing model with the following assumptions: stock price of $0.35 per share (based on the quoted trading prices on the date of grant), volatility of 286% (based from volatilities of similar companies), expected term of 5 years, and a risk-free interest rate of 1.55%. In March, August, and September of 2016, 40,000, 100,000, and 400,000, respectively, of these unvested options were forfeited due to the termination of employees.</t>
  </si>
  <si>
    <t>Income Taxes</t>
  </si>
  <si>
    <t>Income Taxes [Abstract]</t>
  </si>
  <si>
    <t xml:space="preserve">Note 12 – Income Taxes Deferred income taxes reflect the net tax effects of temporary differences between the carrying amounts of assets and liabilities for financial reporting purposes and the amounts used for income tax purposes. At December 31, 2016, the Company has a Net Operating Loss (“NOL”) carryforward of approximately $2,800,000. The NOL expires during the years 2034 to 2036. In the event that a significant change in ownership of the Company occurs as a result of the Company’s issuance of common stock, the utilization of the NOL carryforward will be subject to limitation under certain provisions of the Internal Revenue Code. Management does not presently believe that such a change has occurred. Realization of any portion of the $1,414,030 of net deferred tax assets at December 31, 2016 is not considered more likely than not by management; accordingly, a valuation allowance has been established for the full amount. The valuation allowance as of December 31, 2016 was $1,414,030. The change in the valuation allowance during the year ended December 31, 2016 amounted to $977,137. Significant components of the Company’s deferred tax assets are as follows: Year ended 2016 2015 Deferred tax assets: Organizational costs, accrued liabilities and other $ 38,608 $ 15,087 NOL carryforwards 1,208,386 357,214 Depreciation 11,098 5,901 Compensation related to equity instruments issued for services 155,938 58,691 Valuation allowance (1,414,030 ) (436,893 ) Net deferred tax assets $ - $ - Reconciliation of the differences between income tax benefit computed at the federal and state statutory tax rates and the provision for income tax benefit for the years ended December 31, 2016 and 2014 is as follows: 2016 2015 Income tax expense (benefit) at federal statutory rate 34.0 % 34.0 % State taxes, net of federal benefit 8.8 % 8.8 % Change in valuation allowance 42.8 % -42.8 % - - </t>
  </si>
  <si>
    <t>Concentration of Credit Risk</t>
  </si>
  <si>
    <t>Concentration of Credit Risk [Abstract]</t>
  </si>
  <si>
    <t>Note 13 – Concentration of Credit Risk Concentration of Revenue and Supplier During the year ended December 31, 2016 sales to two customers represented approximately 35% of the Company’s net sales. During the year ended December 31, 2015 sales to one customer represented approximately 49% of the Company’s net sales. As of December 31, 2016, and 2015, the Company had two customers representing approximately 29% of accounts receivable and one customer representing approximately 22% of accounts receivable, respectively. Additionally, we use electronic contract manufacturers (EMS) to make our products (primarily located in China), We specify the requirements and specification and product are built based on the Specification and Design. We have been able to extend our credit with our suppliers but there are always risk that suppliers reduce their credit limit or terms of credit Subsequent Events On March 23, 2017, the Company completed the extension of its $500,000 6% Senior Convertible Debenture dated April 3, 2015. The original agreement had a maturity date of October 3, 2016. The Company and the investors held on-going discussions prior to and post maturity to extend the original agreement. As a result of the extension, the new maturity date is amended to July 26, 2018.</t>
  </si>
  <si>
    <t>Significant and Critical Accounting Policies and Practices (Policies)</t>
  </si>
  <si>
    <t>Basis of Presentation</t>
  </si>
  <si>
    <t>Basis of Presentation The Company’s consolidated financial statements have been prepared in accordance with accounting principles generally accepted in the United States of America (“US GAAP”).</t>
  </si>
  <si>
    <t>Use of Estimates and Assumptions and Critical Accounting Estimates and Assumptions</t>
  </si>
  <si>
    <t>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Allowance for doubtful accounts (iii) Inventory obsolescence and markdowns (iv) Fair value of long-lived assets (v) Valuation allowance for deferred tax assets (vi) Estimates and assumptions used in valuation of derivative
liabilities and equity
instruments: (vii) Intangible Assets: (viii) Stock Based Compensation: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The Company applies the guidance of Topic 810 “Consolidation” to determine whether and how to consolidate another entity. The consolidated financial statements include all accounts of Vapir Enterprises, Inc. and Vapir, Inc. All inter-company balances and transactions have been eliminated.</t>
  </si>
  <si>
    <t>Fair Value of Financial Instruments</t>
  </si>
  <si>
    <t>Fair Value of Financial Instruments The Company follows the FASB Accounting Standards Codification 820 (“ASC 820 – Fair Value Measurements and Disclosures”) to measure the fair value of its financial instruments and ASC 825 Codification for disclosures about fair value of its financial instruments. ASC 82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Fair Value of Financial Assets and Liabilities Measured on a Recurring Basis</t>
  </si>
  <si>
    <t xml:space="preserve">Fair Value of Financial Assets and Liabilities Measured on a Recurring Basis Level 3 Financial Liabilities - Derivative Warrant Liabilities and Derivative Liability on Conversion Feature The Company uses Level 3 of the fair value hierarchy to measure the fair value of the derivative liabilities and revalues its derivative warrant liability and derivative liability on the conversion feature at every reporting period and recognizes gains or losses in the consolidated statements of operations that are attributable to the change in the fair value of the derivative liabilities. The following table presents the derivative financial instruments, measured and recorded at fair value on the Company’s consolidated balance sheets on a recurring basis, and their level within the fair value hierarchy as of December 31, 2016, and 2015: Amount Level 1 Level 2 Level 3 Derivative liability - Embedded conversion $ 78,471 $ - $ - $ 78,471 Derivative liabilities - Tainted Warrants 121,182 - - 121,182 December 31, 2015 $ 202,653 - - $ 202,653 Derivative liability - Embedded conversion $ 261,318 $ - $ - $ 261,318 Derivative liabilities - Tainted Warrants 44,595 - - 44,595 December 31, 2016 $ 305,913 $ - $ - $ 305,913 </t>
  </si>
  <si>
    <t>Carrying Value, Recoverability and Impairment of Long-Lived Assets</t>
  </si>
  <si>
    <t>Carrying Value, Recoverability and Impairment of Long-Lived Assets The Company has adopted ASC 360 – Property, Plant, and Equipment for evaluation of its long-lived assets. Pursuant to ASC 360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36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The Company did not consider it necessary to record any impairment charges during the years ended December 31, 2016 and 2015.</t>
  </si>
  <si>
    <t>Cash equivalents</t>
  </si>
  <si>
    <t>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The Company’s account at this institution is insured by the Federal Deposit Insurance Corporation (“FDIC”) up to $250,000. As of December 31, 2016, the Company has not reached bank balances exceeding the FDIC insurance limit. To reduce its risk associated with the failure of such financial institution, the Company evaluates at least annually the rating of the financial institution in which it holds deposits.</t>
  </si>
  <si>
    <t>Accounts receivable and allowance for doubtful accounts</t>
  </si>
  <si>
    <t>Accounts receivable and allowance for doubtful accounts Pursuant to ASC 310 – Receivables, trade receivables that management has the intent and ability to hold for the foreseeable future shall be reported in the balance sheet at outstanding principal adjusted for any charge-offs and the allowance for doubtful accounts. The Company follows ASC 310-10-35-7 through 310-10-35-10 to estimate the allowance for doubtful accounts. Pursuant to ASC 310-10-35-9 Losses from uncollectible receivables shall be accrued when both of the following conditions are met: (a) Information available before the financial statements are issued or are available to be issued (as discussed in ASC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Pursuant to ASC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 As of December 31, 2016, and 2015, the Company recorded $2,009 and $1,373 in allowance for doubtful accounts, respectively. The Company recorded bad debt expense of $1,619 and $1,774 during the years ended December 31, 2016 and 2015, respectively.</t>
  </si>
  <si>
    <t>Inventory Inventory Valuation The Company values inventor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estimates of future demand, and (ii) competitive pricing pressures. Inventory Obsolescence and Markdowns The Company evaluates its current level of inventory considering historical sales and other factors and, based on this evaluation, classify inventory markdowns in the income statement as a component of cost of goods sold pursuant to ASC 420-10-S99 to adjust inventory to net realizable value. These markdowns are estimates, which could vary significantly from actual requirements if future economic conditions, customer demand or competition differ from expectations. During 2016, the Company wrote down slow moving inventory in the amount of $39,734. The Company did not record slow moving inventory during the year ended December 31, 2015. There was no lower of cost or market adjustments for the years ended December 31, 2016 or 2015.</t>
  </si>
  <si>
    <t>Advances to suppliers Advances to suppliers represent the cash paid in advance for the purchase of inventory. The advances to suppliers are interest free and unsecured.</t>
  </si>
  <si>
    <t>Property and Equipment Property and equipment is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Life (Years) Auto 3 Furniture and fixture 5 Leasehold improvement * (*) Amortized on a straight-line basis over the term of the lease or the estimated useful lives, whichever is shorter. Upon sale or retirement, the related cost and accumulated depreciation are removed from the accounts and any gain or loss is reflected in the statements of operations.</t>
  </si>
  <si>
    <t>Leases</t>
  </si>
  <si>
    <t>Leases Lease agreements are evaluated to determine whether they are capital leases or operating leases in accordance with ASC 840-10-25-1. Pursuant to ASC 840-10-25-1 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Company did not engage in any other transaction that is deemed to be an operating or a capital lease.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 accordance with paragraphs 840-10-25-29 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 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t>
  </si>
  <si>
    <t>Intangible assets</t>
  </si>
  <si>
    <t>Intangible assets The Company records the purchase of intangible assets not purchased in a business combination in accordance with ASC 350-30-65 “Goodwill and Other Intangible Assets” and records intangible assets acquired in a business combination or pushed-down pursuant to acquisition by its parent in accordance with ASC 805 “Business Combinations”. Customer Relationships are based upon the estimated percentage of annual or period projected cash flows generated by such relationships, to the total cash flows generated over the estimated life of the customer relationship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evaluates the recoverability of intangible assets annually or whenever events or changes in circumstances indicate that an intangible asset’s carrying amount may not be recoverable.</t>
  </si>
  <si>
    <t>Derivative Liability</t>
  </si>
  <si>
    <t>Derivative Liability The Company evaluates its convertible debt, options, warrants or other contracts, if any, to determine if those contracts or embedded components of those contracts qualify as derivatives to be separately accounted for in accordance with ASC 815-10-05-4 and ASC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nd comprehensive income (loss) as other income or expense. Upon conversion, exercise or cancellation of a derivative instrument, the instrument is marked to fair value at the date of conversion, exercise or cancellation and then that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ASC 815-40-15 to determine whether an instrument (or an embedded feature) is indexed to the Company’s own stock. ASC 815-40-15 provides that an entity should use a two-step approach to evaluate whether an equity-linked financial instrument (or embedded feature) is indexed to its own stock, including evaluating the instrument’s contingent exercise and settlement provisions. The Company marks to market the fair value of the embedded derivative convertible notes and derivative warrants at each balance sheet date and records the change in the fair value of the embedded derivative convertible notes and derivative warrants as other income or expense in the consolidated statements of operations. The Company utilizes the Black Scholes model that values the liability of the derivative convertible notes and derivative warrants. The Black-Scholes option valuation model requires the use of subjective assumptions. Changes in these assumptions can materially affect the fair value of the options. The Company may elect to use different assumptions under the Black-Scholes option pricing model in the future if there is a difference between the assumptions used in determining stock-based compensation cost and the actual factors that become known over time.</t>
  </si>
  <si>
    <t>Customer Deposits</t>
  </si>
  <si>
    <t>Customer Deposits Customer deposits consisted of prepayments from customers to the Company. The Company will recognize the prepayments as revenue upon delivery of the products, in compliance with its revenue recognition policy.</t>
  </si>
  <si>
    <t>Related Parties</t>
  </si>
  <si>
    <t>Related Parties The Company follows ASC 850-10 for the identification of related parties and disclosure of related party transactions. Pursuant to ASC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ASC 825–10–15, to be accounted for by the equity method by the investing entity; c. trusts for the benefit of employees, such as pension and profit-sharing trusts that are managed by or under the trusteeship of management; d. principal owners of the Company and members of their immediate families and members of their immediate families Pursuant to ASC 850-10-50-1 and 50-5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Commitment and Contingencies</t>
  </si>
  <si>
    <t>Commitment and Contingencies The Company follows ASC 450-20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Revenue recognition</t>
  </si>
  <si>
    <t>Revenue recognition The Company follows ASC 605-10-S99-1 “Revenue Recogni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Consideration paid to promote and sell the Company’s products to customers is typically recorded as marketing costs incurred by the Company. If the amount of consideration paid to customers exceeds the marketing costs, any excess is recorded as a reduction of revenue. The Company follows the requirements of ASC 605-50-45-2, Revenue Recognition—Customer Payments and Incentives. During the year ended December 31, 2016, the Company recorded total marketing cost of $148,629 as consideration paid to promote and sell the company’s products to customers of which $60,000 relates to incentives provided to customers.</t>
  </si>
  <si>
    <t>Cost of Sales</t>
  </si>
  <si>
    <t>Cost of Sales The primary components of cost of sales include the cost of the product and shipping fees.</t>
  </si>
  <si>
    <t>Shipping and Handling Costs</t>
  </si>
  <si>
    <t>Shipping and Handling Costs The Company accounts for shipping and handling fees in accordance with ASC 605-45-45-19. While amounts charged to customers for shipping products are included in revenues, the related costs are classified in cost of goods sold as incurred. Shipping and Handling fees for the years ended December 31, 2016 and 2015 totaled approximately $43,000 and $52,000, respectively.</t>
  </si>
  <si>
    <t>Advertising Costs</t>
  </si>
  <si>
    <t>Advertising Costs The Company follows the guidance of the ASC 720-35-25 “Other Expenses” as to when advertising costs should be expensed. Pursuant to ASC Paragraph 720-35-25-1 the costs of advertising shall be expensed either as incurred or the first time the advertising takes place. The accounting policy the Company selected from these two alternatives was to expense the advertising costs when the first time the advertising takes place. Deferring the costs of advertising until the advertising takes place assumes that the costs have been incurred for advertising that will occur, such as the first public showing of a television commercial for its intended purpose and the first appearance of a magazine advertisement for its intended purpose. Such costs shall be expensed immediately if such advertising is not expected to occur. Pursuant to ASC 720-35-25-5 costs of communicating advertising are not incurred until the item or service has been received and shall not be reported as expenses before the item or service has been received, such as the costs of television airtime which shall not be reported as advertising expense before the airtime is used. Once it is used, the costs shall be expensed, unless the airtime was used for direct-response advertising activities that meet the criteria for capitalization under ASC 340-20-25-4. Advertising costs were $9,876 and $29,224 for the period ended December 31, 2016 and 2015, respectively and has been included in selling expenses as reflected in the accompanying consolidated statements of operations.</t>
  </si>
  <si>
    <t>Equity Instruments Issued to Parties Other Than Employees for Acquiring Goods or Services</t>
  </si>
  <si>
    <t>Equity Instruments Issued to Parties Other Than Employees for Acquiring Goods or Services The Company accounts for equity instruments issued to parties other than employees for acquiring goods or services under ASC 505-50 “Equity”. Pursuant to ASC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ASC 505-50-45-1) depends on the specific facts and circumstances. Pursuant to ASC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Pursuant to ASC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Pursuant to ASC 718-10-55-21 if an observable market price is not available for a share option or similar instrument with the same or similar terms and conditions, an entity shall estimate the fair value of that instrument using a valuation technique or model that meets the requirements in ASC 718-10-55-11 and takes into account, at a minimum, all of the following factors: a. The exercise price of the option. b. The expected term of the option, taking into account both the contractual term of the option and the effects of employees’ expected exercise and post-vesting employment termination behavior: Pursuant to ASC 718-10-50-2(f)(2)(i),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c. The current price of the underlying share. d. The expected volatility of the price of the underlying share for the expected term of the option. Pursuant to ASC 718-10-55-25 “Compensation – Stock Compensation”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ASC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 e. 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 f. The risk-free interest rate(s) for the expected term of the option. Pursuant to ASC 718-10-55-28 “Compensation – Stock Compensation”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 Pursuant to ASC 505-50-S99-1 “Equity”,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Deferred Tax Assets and Income Tax Provision</t>
  </si>
  <si>
    <t>Deferred Tax Assets and Income Tax Provision The Company accounts for income taxes under ASC 740-10-30 “Income Taxes”.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ASC 740-10-25. ASC 740-10-25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ASC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Earnings per Share</t>
  </si>
  <si>
    <t xml:space="preserve">Earnings per Share Earnings per share ("EPS") is the amount of earnings attributable to each share of common stock. For convenience, the term is used to refer to either earnings or loss per share. EPS is computed pursuant to ASC 260-10-45. Pursuant to ASC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ASC 260-10-45-35 through 45-36 and ASC 260-10-55-8 through 55-11 require that another method be applied. Equivalents of options and warrants include non-vested stock granted to employees, stock purchase contracts, and partially paid stock subscriptions (see ASC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ASC 260-10-45-29 and ASC 260-10-55-4 through 55-5.) c. The incremental shares (the difference between the number of shares assumed issued and the number of shares assumed purchased) shall be included in the denominator of the diluted EPS computation. Pursuant to ASC 260-10-45-40 through 45-42 convertible securities shall be reflected in diluted EPS by application of if converted method . The Company’s contingent shares issuance arrangements, stock options, convertible debt, or warrants which have been excluded from the computation of diluted loss per share because their impact was anti-dilutive are as follows: Contingent share issuance arrangements As of As of December 31, December 31, 2016 2015 Stock Option Shares 100 100 Warrant Shares 501,263 501,263 Convertible Debt 5,525,385 1,000,000 Total contingent share issuance arrangements, stock options and warrants 6,026,748 1,501,363 </t>
  </si>
  <si>
    <t>Recently Issued Accounting Pronouncements</t>
  </si>
  <si>
    <t>Recently Issued Accounting Pronouncements In May 2014, the FASB issued the FASB Accounting Standards Update No. 2014-09 “ Revenue from Contracts with Customers (Topic 606)” (“ASU 2014-09”) This guidance amends the existing FASB Accounting Standards Codification, creating a new Topic 606, Revenue from Contracts with Customer. To achieve that core principle, an entity should apply the following steps: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s The ASU also provides guidance on disclosures that should be provided to enable financial statement users to understand the nature, amount, timing, and uncertainty of revenue recognition and cash flows arising from contracts with customers. Qualitative and quantitative information is required about the following: 1. Contracts with customers 2. Significant judgments and changes in judgments 3. Assets recognized from the costs to obtain or fulfill a contract ASU 2014-09 is effective for periods beginning after December 15, 2016, including interim reporting periods within that reporting period for all public entities. Early application is not permitted. The Company is reviewing existing contracts to determine the impact to the Company’s financials. As of December 31, 2016, the Company believes the guidance will have minimal or no impact to the Company’s financials. In August 2015, the FASB issued the FASB Accounting Standards Update No. 2015-14 “ Revenue from Contracts with Customers (Topic 606) Deferral of the Effective Date” (“ASU 2015-14”).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November 2015, the FASB issued the FASB Accounting Standards Update No. 2015-17 “ Income Taxes (Topic 740) Balance Sheet Classification of Deferred Taxes” (“ASU 2015-17”). For public business entities, the amendments in this Update are effective for financial statements issued for annual periods beginning after December 15, 2016, and interim periods within those annual periods. In January 2016, the FASB issued the FASB Accounting Standards Update No. 2016-01 “ Financial Instruments—Overall (Subtopic 825-10) Recognition and Measurement of Financial Assets and Financial Liabilities” (“ASU 2016-01”). This Update makes limited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For public business entities, the amendments in this Update are effective for fiscal years beginning after December 15, 2017, including interim periods within those fiscal year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Company is currently in the process of assessing the impact the adoption of this guidance will have on the Company’s consolidated financial statements. Management does not believe that any recently issued, but not yet effective accounting pronouncements, when adopted, will have a material effect on the accompanying financial statements.</t>
  </si>
  <si>
    <t>Significant and Critical Accounting Policies and Practices (Tables)</t>
  </si>
  <si>
    <t>Schedule of fair value of financial assets and liabilities measured on recurring basis</t>
  </si>
  <si>
    <t xml:space="preserve"> Amount Level 1 Level 2 Level 3 Derivative liability - Embedded conversion $ 78,471 $ - $ - $ 78,471 Derivative liabilities - Tainted Warrants 121,182 - - 121,182 December 31, 2015 $ 202,653 - - $ 202,653 Derivative liability - Embedded conversion $ 261,318 $ - $ - $ 261,318 Derivative liabilities - Tainted Warrants 44,595 - - 44,595 December 31, 2016 $ 305,913 $ - $ - $ 305,913 </t>
  </si>
  <si>
    <t>Schedule of estimated useful lives of property and equipment</t>
  </si>
  <si>
    <t xml:space="preserve"> Estimated Useful Life (Years) Auto 3 Furniture and fixture 5 Leasehold improvement *</t>
  </si>
  <si>
    <t>Schedule of contingent shares issuance arrangement, stock options or warrants</t>
  </si>
  <si>
    <t xml:space="preserve"> Contingent share issuance arrangements As of As of December 31, December 31, 2016 2015 Stock Option Shares 100 100 Warrant Shares 501,263 501,263 Convertible Debt 5,525,385 1,000,000 Total contingent share issuance arrangements, stock options and warrants 6,026,748 1,501,363 </t>
  </si>
  <si>
    <t>Property and Equipment (Tables)</t>
  </si>
  <si>
    <t>Summary of property and equipment</t>
  </si>
  <si>
    <t xml:space="preserve"> Estimated life December 31, December 31, Auto 3 years $ 12,522 $ 12,522 Furniture and fixtures 5 years 23,743 23,743 Tooling equipment 4 years 100,510 97,710 Leasehold improvements 5 years 35,206 35,206 Accumulated depreciation (107,419 ) (81,513 ) $ 64,562 $ 87,668 </t>
  </si>
  <si>
    <t>Intangible Assets (Tables)</t>
  </si>
  <si>
    <t>Schedule of intangible assets</t>
  </si>
  <si>
    <t xml:space="preserve"> December 31, December 31, 2016 2015 Customer relationships $ 1,001,212 $ 1,001,212 Trademarks 6,430 6,430 Intangible assets, gross 1,007,642 1,007,642 Accumulated amortization (699,643 ) (632,466 ) Impairment of intangible assets (126,426 ) - </t>
  </si>
  <si>
    <t>Schedule of future amortization of intangible assets</t>
  </si>
  <si>
    <t xml:space="preserve">2017 $ 39,378 2018 39,378 2019 39,378 2020 39,378 2021 and thereafter 24,062 Total $ 181,574 </t>
  </si>
  <si>
    <t>Note and Loan Payable (Tables)</t>
  </si>
  <si>
    <t>Schedule of loan payable</t>
  </si>
  <si>
    <t xml:space="preserve"> As of As of The Company obtained a business loan in May 2011 from a financial institution with a credit line up to $200,000 and secured by all assets of the Company. This loan bears a variable interest based on changes in the Bank of the West Prime Rate and is due on demand. As of December 31, 2016, the variable interest rate was 4.75%. $ 197,000 $ 197,000 </t>
  </si>
  <si>
    <t>Schedule of note payable</t>
  </si>
  <si>
    <t>The Company has a 4.75% Promissory note of $100,000 issued with the same financial institution on May 10, 2011 payable over 60 consecutive monthly installments with monthly principal payment of $1,650 and interest starting in June 2012. Amounts outstanding under this loan and note are personally guaranteed by the CEO of the Company and are due in full by on April 23, 2017. 5,250 25,050 Unsecured Promissory note of $50,000 bearing interest of 5.28%, issued in February 2016 payable over 36 consecutive monthly installments of $1,506 starting in March 2016 and is due on March 9, 2019. 36,882 - Less: Current maturities (21,722 ) (19,800 ) Note payable, net of current maturities $ 20,410 $ 5,250</t>
  </si>
  <si>
    <t>Schedule of future minimum principal payments</t>
  </si>
  <si>
    <t>2017 $ 21,722 2018 15,907 2019 4,503 Total Remaining Payments 42,132 Less: Current maturities (21,722 ) Note Payable, net of current maturities $ 20,410</t>
  </si>
  <si>
    <t>Convertible Notes Payable (Tables)</t>
  </si>
  <si>
    <t>Schedule of convertible notes payable</t>
  </si>
  <si>
    <t xml:space="preserve"> As of December 31, As of December 31, 6% Convertible promissory notes $ 500,000 $ 500,000 Initial Discount (500,000 ) (500,000 ) Remaining discount - 252,276 Convertible notes payable, net $ (500,000 ) $ (247,724 )</t>
  </si>
  <si>
    <t>Derivative Liabilities (Tables)</t>
  </si>
  <si>
    <t>Summary of fair value of derivative liabilities</t>
  </si>
  <si>
    <t xml:space="preserve"> December 31, December 31, 2016 2015 Stock price $ 0.09 $ 0.25 Weighted average strike price $ 0.1 $ 0.50 Remaining contractual term (years) 0.0 to 3.25 years 0.75 to 4.25 years Volatility 291% to 302 % 157% to 293 % Risk-free rate 0.51% to 1.47 % 0.65% to 1.76 % Dividend yield 0.00 % 0.00 %</t>
  </si>
  <si>
    <t>Summary of the changes in fair value on recurring basis</t>
  </si>
  <si>
    <t xml:space="preserve"> Year ended December 31, Year ended December 31, Beginning balance – Derivative Liabilities $ 202,653 $ - Debt Discount - 500,000 Excess of fair value over debt discount - 188,378 Change in fair value of derivative liabilities 103,260 (485,725 ) Ending balance – Derivative Liabilities $ 305,913 $ 202,653</t>
  </si>
  <si>
    <t>Commitments and Contingencies (Tables)</t>
  </si>
  <si>
    <t>Schedule of future minimum rental payments</t>
  </si>
  <si>
    <t xml:space="preserve"> Years ending December 31: 2017 $ 77,273 2018 64,236 Total $ 126,957 </t>
  </si>
  <si>
    <t>Stockholders' Deficit (Tables)</t>
  </si>
  <si>
    <t>Warrants [Member]</t>
  </si>
  <si>
    <t>Share-based Compensation Arrangement by Share-based Payment Award [Line Items]</t>
  </si>
  <si>
    <t>Summary of option and warrant activities</t>
  </si>
  <si>
    <t xml:space="preserve"> Number of Warrants Weighted Average Exercise Price Weighted Average Remaining Contractual Life (Years) Aggregate Intrinsic Value Balance at December 31, 2014 1,263 $ 1,248 2.11 $ - Issued 500,000 0.6 5.00 - Balance at December 31, 2015 501,263 3.74 4.25 - Forfeited (20 ) 250 - - Balance at December 31, 2016 501,243 3.73 3.25 - Warrants exercisable at December 31, 2016 501,243 $ 3.73 3.25 $ - </t>
  </si>
  <si>
    <t>Options [Member]</t>
  </si>
  <si>
    <t xml:space="preserve"> Number of Options Weighted Average Exercise Price Weighted Average Remaining Contractual Life (Years) Aggregate Intrinsic Value Balance at December 31, 2014 100 $ 700 2.17 $ - Balance at December 31, 2015 100 700 1.17 - Issued 2,480,000 .10 5.00 - Forfeited 540,000 .10 5.00 - Balance at December 31, 2016 1,940,100 .14 4.04 - Options exercisable at December 31, 2016 100 $ 700 .16 $ - </t>
  </si>
  <si>
    <t>Income Taxes (Tables)</t>
  </si>
  <si>
    <t>Summary of components of the company's deferred tax assets</t>
  </si>
  <si>
    <t xml:space="preserve"> Year ended 2016 2015 Deferred tax assets: Organizational costs, accrued liabilities and other $ 38,608 $ 15,087 NOL carryforwards 1,208,386 357,214 Depreciation 11,098 5,901 Compensation related to equity instruments issued for services 155,938 58,691 Valuation allowance (1,414,030 ) (436,893 ) Net deferred tax assets $ - $ - </t>
  </si>
  <si>
    <t>Schedule of reconciliation of the differences between income tax benefit at federal and state statutory tax rates</t>
  </si>
  <si>
    <t xml:space="preserve"> 2016 2015 Income tax expense (benefit) at federal statutory rate 34.0 % 34.0 % State taxes, net of federal benefit 8.8 % 8.8 % Change in valuation allowance -42.8 % -42.8 % - - </t>
  </si>
  <si>
    <t>Significant and Critical Accounting Policies and Practices (Details) - USD ($)</t>
  </si>
  <si>
    <t>Dec. 31, 2014</t>
  </si>
  <si>
    <t>Fair Value, Assets and Liabilities Measured on Recurring and Nonrecurring Basis [Line Items]</t>
  </si>
  <si>
    <t>Embedded conversion [Member]</t>
  </si>
  <si>
    <t>Tainted Warrants [Member]</t>
  </si>
  <si>
    <t>Level 1 [Member]</t>
  </si>
  <si>
    <t>Level 1 [Member] | Embedded conversion [Member]</t>
  </si>
  <si>
    <t>Level 1 [Member] | Tainted Warrants [Member]</t>
  </si>
  <si>
    <t>Level 2 [Member]</t>
  </si>
  <si>
    <t>Level 2 [Member] | Embedded conversion [Member]</t>
  </si>
  <si>
    <t>Level 2 [Member] | Tainted Warrants [Member]</t>
  </si>
  <si>
    <t>Level 3 [Member]</t>
  </si>
  <si>
    <t>Level 3 [Member] | Embedded conversion [Member]</t>
  </si>
  <si>
    <t>Level 3 [Member] | Tainted Warrants [Member]</t>
  </si>
  <si>
    <t>Significant and Critical Accounting Policies and Practices (Details 1)</t>
  </si>
  <si>
    <t>Auto [Member]</t>
  </si>
  <si>
    <t>Property, Plant and Equipment [Line Items]</t>
  </si>
  <si>
    <t>Estimated Useful Life (Years)</t>
  </si>
  <si>
    <t>3 years</t>
  </si>
  <si>
    <t>Furniture and fixture [Member]</t>
  </si>
  <si>
    <t>5 years</t>
  </si>
  <si>
    <t>Leasehold improvement [Member]</t>
  </si>
  <si>
    <t>*</t>
  </si>
  <si>
    <t>[1]</t>
  </si>
  <si>
    <t>Amortized on a straight-line basis over the term of the lease or the estimated useful lives, whichever is shorter.</t>
  </si>
  <si>
    <t>Significant and Critical Accounting Policies and Practices (Details 2) - shares</t>
  </si>
  <si>
    <t>Summary of contingent shares issuance arrangement stock options or warrants</t>
  </si>
  <si>
    <t>Total contingent shares issuance arrangements, stock options or warrants</t>
  </si>
  <si>
    <t>Stock Option Shares [Member]</t>
  </si>
  <si>
    <t>Contingent shares issuance arrangement, Stock Option Shares</t>
  </si>
  <si>
    <t>Warrant Shares [Member]</t>
  </si>
  <si>
    <t>Contingent shares issuance arrangement, Warrant Shares</t>
  </si>
  <si>
    <t>Convertible Debt [Member]</t>
  </si>
  <si>
    <t>Contingent share issuance arrangements, Convertible Debt</t>
  </si>
  <si>
    <t>Significant and Critical Accounting Policies and Practices (Details Textual) - USD ($)</t>
  </si>
  <si>
    <t>1 Months Ended</t>
  </si>
  <si>
    <t>Feb. 20, 2015</t>
  </si>
  <si>
    <t>Summary of Significant Accounting Policies (Textual)</t>
  </si>
  <si>
    <t>Federal deposit insurance corporation amount</t>
  </si>
  <si>
    <t>Allowance for doubtful accounts</t>
  </si>
  <si>
    <t>Advertising costs</t>
  </si>
  <si>
    <t>Total marketing cost</t>
  </si>
  <si>
    <t>Incentives to customers</t>
  </si>
  <si>
    <t>Cost of sales - slow moving inventory</t>
  </si>
  <si>
    <t>Shipping and handling fees</t>
  </si>
  <si>
    <t>Going Concern (Details) - USD ($)</t>
  </si>
  <si>
    <t>Going Concern (Textual)</t>
  </si>
  <si>
    <t>Net cash used in operating activities</t>
  </si>
  <si>
    <t>Property and Equipment (Details) - USD ($)</t>
  </si>
  <si>
    <t>Accumulated depreciation</t>
  </si>
  <si>
    <t>Estimated life</t>
  </si>
  <si>
    <t>Property and equipment, gross</t>
  </si>
  <si>
    <t>Furniture and fixtures [Member]</t>
  </si>
  <si>
    <t>Tooling equipment [Member]</t>
  </si>
  <si>
    <t>4 years</t>
  </si>
  <si>
    <t>Leasehold improvements [Member]</t>
  </si>
  <si>
    <t>Property and Equipment (Details Textual) - USD ($)</t>
  </si>
  <si>
    <t>Property and Equipment (Textual)</t>
  </si>
  <si>
    <t>Depreciation expense</t>
  </si>
  <si>
    <t>Intangible Assets (Details) - USD ($)</t>
  </si>
  <si>
    <t>Customer relationships</t>
  </si>
  <si>
    <t>Trademarks</t>
  </si>
  <si>
    <t>Intangible assets, gross</t>
  </si>
  <si>
    <t>Accumulated amortization</t>
  </si>
  <si>
    <t>Intangible Assets (Details 1)</t>
  </si>
  <si>
    <t>Dec. 31, 2016USD ($)</t>
  </si>
  <si>
    <t>Future amortization of intangible assets</t>
  </si>
  <si>
    <t>2021 and thereafter</t>
  </si>
  <si>
    <t>Intangible Assets (Details Textual) - USD ($)</t>
  </si>
  <si>
    <t>Intangible Assets (Textual)</t>
  </si>
  <si>
    <t>Amortization expense</t>
  </si>
  <si>
    <t>Impaired intangible asset, description</t>
  </si>
  <si>
    <t>The Company completed its annual impairment test of intangibles and determined that there is an impairment related to the Customer List intangible asset. The Company believes that revenues generated in future periods as a result of the Customer List intangible asset will decrease at an annual rate of 24%. Additionally, the gross margin in calculating the undiscounted future cash flows decreased from 45% in prior years to 38%.</t>
  </si>
  <si>
    <t>Impairment charge</t>
  </si>
  <si>
    <t>Net present value of future cash flows</t>
  </si>
  <si>
    <t>Trademarks [Member]</t>
  </si>
  <si>
    <t>Estimated useful life</t>
  </si>
  <si>
    <t>15 years</t>
  </si>
  <si>
    <t>Note and Loan Payable (Details) - USD ($)</t>
  </si>
  <si>
    <t>The Company obtained a business loan in May 2011 from a financial institution with a credit line up to $200,000 and secured by all assets of the Company. This loan bears a variable interest based on changes in the Bank of the West Prime Rate. As of December 31, 2016, the variable interest rate was 4.75%.</t>
  </si>
  <si>
    <t>Note and Loan Payable (Details 1) - USD ($)</t>
  </si>
  <si>
    <t>The Company has a 4.75% Promissory note of $100,000 issued with the same financial institution on May 10, 2011 payable over 60 consecutive monthly installments with monthly principal payment of $1,650 and interest starting in June 2012. Amounts outstanding under this loan and note are personally guaranteed by the CEO of the Company.</t>
  </si>
  <si>
    <t>Unsecured Promissory note of $50,000 bearing interest of 5.28%, issued in February 2016 payable over 36 consecutive monthly installments of $1,506 starting in March 2016.</t>
  </si>
  <si>
    <t>Less Current maturities</t>
  </si>
  <si>
    <t>Note and Loan Payable (Details 2) - USD ($)</t>
  </si>
  <si>
    <t>Total Remaining Payments</t>
  </si>
  <si>
    <t>Note and Loan Payable (Details Textual) - Bank of West [Member]</t>
  </si>
  <si>
    <t>Dec. 31, 2016USD ($)Installments</t>
  </si>
  <si>
    <t>Loan payable [Member]</t>
  </si>
  <si>
    <t>Note and Loan Payable (Textual)</t>
  </si>
  <si>
    <t>Interest rate</t>
  </si>
  <si>
    <t>4.75%</t>
  </si>
  <si>
    <t>Maximum line of credit</t>
  </si>
  <si>
    <t>Note payable [Member]</t>
  </si>
  <si>
    <t>Promissory note issued</t>
  </si>
  <si>
    <t>Due date of notes payable</t>
  </si>
  <si>
    <t>Apr. 23,
		2017</t>
  </si>
  <si>
    <t>Note issuance date</t>
  </si>
  <si>
    <t>May 10,
		2011</t>
  </si>
  <si>
    <t>Number of installments | Installments</t>
  </si>
  <si>
    <t>Monthly principal payment</t>
  </si>
  <si>
    <t>Unsecured promissory note [Member]</t>
  </si>
  <si>
    <t>5.28%</t>
  </si>
  <si>
    <t>Mar. 9,
		2019</t>
  </si>
  <si>
    <t>Feb. 29,
		2016</t>
  </si>
  <si>
    <t>Unsecured Promissory note</t>
  </si>
  <si>
    <t>Related Party Transactions (Details) - USD ($)</t>
  </si>
  <si>
    <t>Related Party Transactions (Textual)</t>
  </si>
  <si>
    <t>Advances amount</t>
  </si>
  <si>
    <t>Accrued interest</t>
  </si>
  <si>
    <t>5.00%</t>
  </si>
  <si>
    <t>Convertible Notes Payable (Details) - USD ($)</t>
  </si>
  <si>
    <t>6% Convertible promissory notes</t>
  </si>
  <si>
    <t>Initial Discount</t>
  </si>
  <si>
    <t>Remaining discount</t>
  </si>
  <si>
    <t>Convertible notes payable, net</t>
  </si>
  <si>
    <t>Convertible Notes Payable (Details Textual) - USD ($)</t>
  </si>
  <si>
    <t>Apr. 03, 2015</t>
  </si>
  <si>
    <t>Mar. 23, 2017</t>
  </si>
  <si>
    <t>Apr. 30, 2015</t>
  </si>
  <si>
    <t>Convertible Notes Payable (Textual)</t>
  </si>
  <si>
    <t>Debenture rate of interest</t>
  </si>
  <si>
    <t>Principal amount of convertible debentures</t>
  </si>
  <si>
    <t>Subsequent Event [Member]</t>
  </si>
  <si>
    <t>6.00%</t>
  </si>
  <si>
    <t>Maturity date debenture</t>
  </si>
  <si>
    <t>Oct. 3,
		2016</t>
  </si>
  <si>
    <t>6% Convertible Debenture [Member]</t>
  </si>
  <si>
    <t>Exercise price per share (the "Warrants")</t>
  </si>
  <si>
    <t>Payment of financing cost</t>
  </si>
  <si>
    <t>6% Convertible Debenture [Member] | Subsequent Event [Member]</t>
  </si>
  <si>
    <t>Jul. 26,
		2018</t>
  </si>
  <si>
    <t>Securities Purchase Agreement [Member]</t>
  </si>
  <si>
    <t>Aggregate subscription amount</t>
  </si>
  <si>
    <t>Number of common stock to be acquired by issuing debenture and warrants</t>
  </si>
  <si>
    <t>Warrant [Member]</t>
  </si>
  <si>
    <t>Warrant expiration period</t>
  </si>
  <si>
    <t>Derivative Liabilities (Details) - $ / shares</t>
  </si>
  <si>
    <t>Stock price</t>
  </si>
  <si>
    <t>Weighted average strike price</t>
  </si>
  <si>
    <t>Dividend yield</t>
  </si>
  <si>
    <t>0.00%</t>
  </si>
  <si>
    <t>Minimum [Member]</t>
  </si>
  <si>
    <t>Remaining contractual term (years)</t>
  </si>
  <si>
    <t>0 years</t>
  </si>
  <si>
    <t>9 months</t>
  </si>
  <si>
    <t>Volatility</t>
  </si>
  <si>
    <t>291.00%</t>
  </si>
  <si>
    <t>157.00%</t>
  </si>
  <si>
    <t>Risk-free rate</t>
  </si>
  <si>
    <t>0.51%</t>
  </si>
  <si>
    <t>0.65%</t>
  </si>
  <si>
    <t>Maximum [Member]</t>
  </si>
  <si>
    <t>3 years 3 months</t>
  </si>
  <si>
    <t>4 years 3 months</t>
  </si>
  <si>
    <t>302.00%</t>
  </si>
  <si>
    <t>293.00%</t>
  </si>
  <si>
    <t>1.47%</t>
  </si>
  <si>
    <t>1.76%</t>
  </si>
  <si>
    <t>Derivative Liabilities (Details 1) - USD ($)</t>
  </si>
  <si>
    <t>Beginning balance</t>
  </si>
  <si>
    <t>Debt Discount</t>
  </si>
  <si>
    <t>Excess of fair value over debt discount</t>
  </si>
  <si>
    <t>Ending balance</t>
  </si>
  <si>
    <t>Derivative Liabilities (Details Textual) - USD ($)</t>
  </si>
  <si>
    <t>Derivative Liabilities (Textual)</t>
  </si>
  <si>
    <t>Debt discount</t>
  </si>
  <si>
    <t>Derivative [Member]</t>
  </si>
  <si>
    <t>Warrant derivative liability [Member]</t>
  </si>
  <si>
    <t>Note derivative liability [Member]</t>
  </si>
  <si>
    <t>Commitments and Contingencies (Details)</t>
  </si>
  <si>
    <t>Dec. 31, 2015USD ($)</t>
  </si>
  <si>
    <t>Years ending December 31:</t>
  </si>
  <si>
    <t>Commitments and Contingencies (Details Textual)</t>
  </si>
  <si>
    <t>Sep. 15, 2016USD ($)ft²</t>
  </si>
  <si>
    <t>Sep. 01, 2016USD ($)</t>
  </si>
  <si>
    <t>Nov. 30, 2016USD ($)</t>
  </si>
  <si>
    <t>Feb. 20, 2015USD ($)$ / sharesshares</t>
  </si>
  <si>
    <t>Commitments and Contingencies (Textual)</t>
  </si>
  <si>
    <t>Initial term</t>
  </si>
  <si>
    <t>6 months</t>
  </si>
  <si>
    <t>Initial fee payable upon completion of capital raise</t>
  </si>
  <si>
    <t>Capital raise</t>
  </si>
  <si>
    <t>Value of number of common stock | shares</t>
  </si>
  <si>
    <t>Price per share | $ / shares</t>
  </si>
  <si>
    <t>Rent expense</t>
  </si>
  <si>
    <t>Consulting expense</t>
  </si>
  <si>
    <t>Sublease Agreement [Member]</t>
  </si>
  <si>
    <t>Lease expiration date</t>
  </si>
  <si>
    <t>Sep. 14,
		2017</t>
  </si>
  <si>
    <t>Oct. 31,
		2017</t>
  </si>
  <si>
    <t>Area of office and warehousing space | ft²</t>
  </si>
  <si>
    <t>Monthly base rent</t>
  </si>
  <si>
    <t>Joint Marketing Agreement [Member]</t>
  </si>
  <si>
    <t>Charges for per month</t>
  </si>
  <si>
    <t>Common stock, payable day</t>
  </si>
  <si>
    <t>5 days</t>
  </si>
  <si>
    <t>Number of common stock share due | shares</t>
  </si>
  <si>
    <t>Stockholders' Deficit (Details) - Warrants [Member] - USD ($)</t>
  </si>
  <si>
    <t>Summary of stock warrant activities</t>
  </si>
  <si>
    <t>Beginning Balance, Number of Warrants/Option</t>
  </si>
  <si>
    <t>Issued, Number of Warrants</t>
  </si>
  <si>
    <t>Forfeited Number of Warrants</t>
  </si>
  <si>
    <t>Ending Balance, Number of Warrants/Option</t>
  </si>
  <si>
    <t>Warrants/Options exercisable, Number of Warrants/Option</t>
  </si>
  <si>
    <t>Beginning Balance, Weighted Average Exercise Price</t>
  </si>
  <si>
    <t>Issued, Weighted Average Exercise Price</t>
  </si>
  <si>
    <t>Forfeited, Weighted Average Exercise Price</t>
  </si>
  <si>
    <t>Ending Balance, Weighted Average Exercise Price</t>
  </si>
  <si>
    <t>Warrants/Options exercisable, Weighted Average Exercise Price</t>
  </si>
  <si>
    <t>Beginning Balance, Weighted Average Remaining Contractual Life (Years)</t>
  </si>
  <si>
    <t>2 years 1 month 10 days</t>
  </si>
  <si>
    <t>Issued, Weighted Average Remaining Contractual Life (Years)</t>
  </si>
  <si>
    <t>Ending Balance, Weighted Average Remaining Contractual Life (Years)</t>
  </si>
  <si>
    <t>Warrants exercisable, Weighted Average Remaining Contractual Life (Years)</t>
  </si>
  <si>
    <t>Warrants outstanding, Aggregate Intrinsic Value</t>
  </si>
  <si>
    <t>Warrants exercisable, Aggregate Intrinsic Value</t>
  </si>
  <si>
    <t>Stockholders' Deficit (Details 1) - Options [Member] - USD ($)</t>
  </si>
  <si>
    <t>Summary of option activities</t>
  </si>
  <si>
    <t>Issued, Number of Options</t>
  </si>
  <si>
    <t>Forfeited, Number of Options</t>
  </si>
  <si>
    <t>2 years 2 months 1 day</t>
  </si>
  <si>
    <t>1 year 2 months 1 day</t>
  </si>
  <si>
    <t>Exercised/forfeited/expired, Weighted Average Remaining Contractual Life (Years)</t>
  </si>
  <si>
    <t>4 years 15 days</t>
  </si>
  <si>
    <t>1 month 28 days</t>
  </si>
  <si>
    <t>Options exercisable, Weighted Average Remaining Contractual Life (Years)</t>
  </si>
  <si>
    <t>5 months 1 day</t>
  </si>
  <si>
    <t>Begining balance, Option outstanding, Aggregate Intrinsic Value</t>
  </si>
  <si>
    <t>Issued, Aggregate Intrinsic Value</t>
  </si>
  <si>
    <t>Ending balance, Option outstanding, Aggregate Intrinsic Value</t>
  </si>
  <si>
    <t>Option exercisable, Aggregate Intrinsic Value</t>
  </si>
  <si>
    <t>Stockholders' Deficit (Details Textual)</t>
  </si>
  <si>
    <t>Jan. 12, 2016USD ($)Directors$ / sharesshares</t>
  </si>
  <si>
    <t>Jan. 07, 2016USD ($)$ / sharesshares</t>
  </si>
  <si>
    <t>Sep. 30, 2016shares</t>
  </si>
  <si>
    <t>Aug. 31, 2016shares</t>
  </si>
  <si>
    <t>Mar. 31, 2016shares</t>
  </si>
  <si>
    <t>Jul. 31, 2015USD ($)$ / sharesshares</t>
  </si>
  <si>
    <t>Apr. 30, 2015$ / sharesshares</t>
  </si>
  <si>
    <t>Feb. 28, 2015USD ($)$ / sharesshares</t>
  </si>
  <si>
    <t>Feb. 20, 2015shares</t>
  </si>
  <si>
    <t>Dec. 31, 2016USD ($)$ / sharesshares</t>
  </si>
  <si>
    <t>Dec. 31, 2015USD ($)$ / sharesshares</t>
  </si>
  <si>
    <t>Jan. 31, 2016$ / shares</t>
  </si>
  <si>
    <t>Stockholders' Deficit (Textual)</t>
  </si>
  <si>
    <t>Common stock, shares authorized | shares</t>
  </si>
  <si>
    <t>Preferred stock, shares authorized | shares</t>
  </si>
  <si>
    <t>Common stock shares issued | shares</t>
  </si>
  <si>
    <t>Common stock price per share</t>
  </si>
  <si>
    <t>Stock based compensation | $</t>
  </si>
  <si>
    <t>Intrinsic value of stock options</t>
  </si>
  <si>
    <t>Common stock [Member]</t>
  </si>
  <si>
    <t>Common stock fair value | $</t>
  </si>
  <si>
    <t>Number of warrants exercisable | shares</t>
  </si>
  <si>
    <t>Exercise price of warrants</t>
  </si>
  <si>
    <t>Warrants exercise price</t>
  </si>
  <si>
    <t>Employee Stock Option [Member]</t>
  </si>
  <si>
    <t>Options forfeited | shares</t>
  </si>
  <si>
    <t>Stock Option [Member]</t>
  </si>
  <si>
    <t>Weighted-average grant-date fair value</t>
  </si>
  <si>
    <t>Issued, Number of Options | shares</t>
  </si>
  <si>
    <t>Consultant for marketing services [Member] | Common stock [Member]</t>
  </si>
  <si>
    <t>Common stock, receive consulting agreement amount | $</t>
  </si>
  <si>
    <t>Consultant for business advisory services [Member] | Common stock [Member]</t>
  </si>
  <si>
    <t>Director [Member] | Common stock [Member]</t>
  </si>
  <si>
    <t>Number of director | Directors</t>
  </si>
  <si>
    <t>Consultant [Member] | Stock Option [Member]</t>
  </si>
  <si>
    <t>Expected volatility rate</t>
  </si>
  <si>
    <t>Common shares, description</t>
  </si>
  <si>
    <t>The most recent PPM price or $30,000</t>
  </si>
  <si>
    <t>The most recent PPM price or $62,500</t>
  </si>
  <si>
    <t>CEO [Member]</t>
  </si>
  <si>
    <t>Options vested and exercisable, excercise price</t>
  </si>
  <si>
    <t>Option exercise price</t>
  </si>
  <si>
    <t>Black-Scholes Option, value | $</t>
  </si>
  <si>
    <t>286.00%</t>
  </si>
  <si>
    <t>Expected term</t>
  </si>
  <si>
    <t>Risk free interest rate</t>
  </si>
  <si>
    <t>1.55%</t>
  </si>
  <si>
    <t>Income Taxes (Details) - USD ($)</t>
  </si>
  <si>
    <t>Deferred tax assets:</t>
  </si>
  <si>
    <t>Organizational costs, accrued liabilities and other</t>
  </si>
  <si>
    <t>NOL carryforwards</t>
  </si>
  <si>
    <t>Compensation related to equity instruments issued for services</t>
  </si>
  <si>
    <t>Valuation allowance</t>
  </si>
  <si>
    <t>Net deferred tax assets</t>
  </si>
  <si>
    <t>Income Taxes (Details 1)</t>
  </si>
  <si>
    <t>Federal and state statutory tax rates</t>
  </si>
  <si>
    <t>Income tax expense (benefit) at federal statutory rate</t>
  </si>
  <si>
    <t>34.00%</t>
  </si>
  <si>
    <t>State taxes, net of federal benefit</t>
  </si>
  <si>
    <t>8.80%</t>
  </si>
  <si>
    <t>Change in valuation allowance</t>
  </si>
  <si>
    <t>(42.80%)</t>
  </si>
  <si>
    <t>Total provision for income taxes</t>
  </si>
  <si>
    <t>Income Taxes (Details Textual) - USD ($)</t>
  </si>
  <si>
    <t>Income Taxes (Textual)</t>
  </si>
  <si>
    <t>Net operating loss carry-forward</t>
  </si>
  <si>
    <t>Operating loss carryforwards, Expiration year description</t>
  </si>
  <si>
    <t>The NOL expires during the years 2034 to 2036.</t>
  </si>
  <si>
    <t>Change in the valuation allowance</t>
  </si>
  <si>
    <t>Concentration of Credit Risk (Details)</t>
  </si>
  <si>
    <t>Mar. 23, 2017USD ($)</t>
  </si>
  <si>
    <t>Dec. 31, 2016USD ($)Customer</t>
  </si>
  <si>
    <t>Dec. 31, 2015USD ($)Customer</t>
  </si>
  <si>
    <t>Concentration of Credit Risk (Textual)</t>
  </si>
  <si>
    <t>Principal amount of convertible debentures | $</t>
  </si>
  <si>
    <t>Subsequent Events</t>
  </si>
  <si>
    <t>Subsequent event, description</t>
  </si>
  <si>
    <t>On March 23, 2017, the Company completed the extension of its $500,000 6% Senior Convertible Debenture dated April 3, 2015. The original agreement had a maturity date of October 3, 2016. The Company and the investors held on-going discussions prior to and post maturity to extend the original agreement. As a result of the extension, the new maturity date is amended to July 26, 2018.</t>
  </si>
  <si>
    <t>Accounts Receivable [Member]</t>
  </si>
  <si>
    <t>Concentration risk, percentage</t>
  </si>
  <si>
    <t>29.00%</t>
  </si>
  <si>
    <t>22.00%</t>
  </si>
  <si>
    <t>Number of customers | Customer</t>
  </si>
  <si>
    <t>Sales [Member]</t>
  </si>
  <si>
    <t>35.00%</t>
  </si>
  <si>
    <t>49.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95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6</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0</v>
      </c>
    </row>
    <row r="18" spans="1:4">
      <c r="A18" s="4" t="s">
        <v>30</v>
      </c>
      <c r="C18" s="5" t="n">
        <v>49766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8</v>
      </c>
      <c r="B1" s="2" t="s">
        <v>1</v>
      </c>
    </row>
    <row r="2" spans="1:2">
      <c r="B2" s="2" t="s">
        <v>2</v>
      </c>
    </row>
    <row r="3" spans="1:2">
      <c r="A3" s="3" t="s">
        <v>163</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022</v>
      </c>
      <c r="C3" s="6" t="n">
        <v>7858</v>
      </c>
    </row>
    <row r="4" spans="1:3">
      <c r="A4" s="4" t="s">
        <v>35</v>
      </c>
      <c r="B4" s="5" t="n">
        <v>4773</v>
      </c>
      <c r="C4" s="5" t="n">
        <v>24518</v>
      </c>
    </row>
    <row r="5" spans="1:3">
      <c r="A5" s="4" t="s">
        <v>36</v>
      </c>
      <c r="B5" s="5" t="n">
        <v>155938</v>
      </c>
      <c r="C5" s="5" t="n">
        <v>212411</v>
      </c>
    </row>
    <row r="6" spans="1:3">
      <c r="A6" s="4" t="s">
        <v>37</v>
      </c>
      <c r="B6" s="5" t="n">
        <v>12486</v>
      </c>
      <c r="C6" s="5" t="n">
        <v>18424</v>
      </c>
    </row>
    <row r="7" spans="1:3">
      <c r="A7" s="4" t="s">
        <v>38</v>
      </c>
      <c r="B7" s="5" t="n">
        <v>103274</v>
      </c>
      <c r="C7" s="5" t="n">
        <v>136427</v>
      </c>
    </row>
    <row r="8" spans="1:3">
      <c r="A8" s="4" t="s">
        <v>39</v>
      </c>
      <c r="B8" s="5" t="n">
        <v>288493</v>
      </c>
      <c r="C8" s="5" t="n">
        <v>399638</v>
      </c>
    </row>
    <row r="9" spans="1:3">
      <c r="A9" s="3" t="s">
        <v>40</v>
      </c>
    </row>
    <row r="10" spans="1:3">
      <c r="A10" s="4" t="s">
        <v>41</v>
      </c>
      <c r="B10" s="5" t="n">
        <v>64562</v>
      </c>
      <c r="C10" s="5" t="n">
        <v>87668</v>
      </c>
    </row>
    <row r="11" spans="1:3">
      <c r="A11" s="4" t="s">
        <v>42</v>
      </c>
      <c r="B11" s="5" t="n">
        <v>181574</v>
      </c>
      <c r="C11" s="5" t="n">
        <v>375176</v>
      </c>
    </row>
    <row r="12" spans="1:3">
      <c r="A12" s="4" t="s">
        <v>43</v>
      </c>
      <c r="B12" s="5" t="n">
        <v>2813</v>
      </c>
      <c r="C12" s="5" t="n">
        <v>2813</v>
      </c>
    </row>
    <row r="13" spans="1:3">
      <c r="A13" s="4" t="s">
        <v>44</v>
      </c>
      <c r="B13" s="5" t="n">
        <v>248949</v>
      </c>
      <c r="C13" s="5" t="n">
        <v>465657</v>
      </c>
    </row>
    <row r="14" spans="1:3">
      <c r="A14" s="4" t="s">
        <v>45</v>
      </c>
      <c r="B14" s="5" t="n">
        <v>537442</v>
      </c>
      <c r="C14" s="5" t="n">
        <v>865295</v>
      </c>
    </row>
    <row r="15" spans="1:3">
      <c r="A15" s="3" t="s">
        <v>46</v>
      </c>
    </row>
    <row r="16" spans="1:3">
      <c r="A16" s="4" t="s">
        <v>47</v>
      </c>
      <c r="B16" s="5" t="n">
        <v>299356</v>
      </c>
      <c r="C16" s="5" t="n">
        <v>225882</v>
      </c>
    </row>
    <row r="17" spans="1:3">
      <c r="A17" s="4" t="s">
        <v>48</v>
      </c>
      <c r="B17" s="4" t="s">
        <v>49</v>
      </c>
      <c r="C17" s="5" t="n">
        <v>247724</v>
      </c>
    </row>
    <row r="18" spans="1:3">
      <c r="A18" s="4" t="s">
        <v>50</v>
      </c>
      <c r="B18" s="5" t="n">
        <v>197000</v>
      </c>
      <c r="C18" s="5" t="n">
        <v>197000</v>
      </c>
    </row>
    <row r="19" spans="1:3">
      <c r="A19" s="4" t="s">
        <v>51</v>
      </c>
      <c r="B19" s="5" t="n">
        <v>21722</v>
      </c>
      <c r="C19" s="5" t="n">
        <v>19800</v>
      </c>
    </row>
    <row r="20" spans="1:3">
      <c r="A20" s="4" t="s">
        <v>52</v>
      </c>
      <c r="B20" s="5" t="n">
        <v>27633</v>
      </c>
      <c r="C20" s="5" t="n">
        <v>20609</v>
      </c>
    </row>
    <row r="21" spans="1:3">
      <c r="A21" s="4" t="s">
        <v>53</v>
      </c>
      <c r="B21" s="5" t="n">
        <v>795984</v>
      </c>
      <c r="C21" s="5" t="n">
        <v>370614</v>
      </c>
    </row>
    <row r="22" spans="1:3">
      <c r="A22" s="4" t="s">
        <v>54</v>
      </c>
      <c r="B22" s="5" t="n">
        <v>14191</v>
      </c>
      <c r="C22" s="5" t="n">
        <v>10728</v>
      </c>
    </row>
    <row r="23" spans="1:3">
      <c r="A23" s="4" t="s">
        <v>55</v>
      </c>
      <c r="B23" s="5" t="n">
        <v>305913</v>
      </c>
      <c r="C23" s="5" t="n">
        <v>202653</v>
      </c>
    </row>
    <row r="24" spans="1:3">
      <c r="A24" s="4" t="s">
        <v>56</v>
      </c>
      <c r="B24" s="5" t="n">
        <v>1661799</v>
      </c>
      <c r="C24" s="5" t="n">
        <v>1295010</v>
      </c>
    </row>
    <row r="25" spans="1:3">
      <c r="A25" s="3" t="s">
        <v>57</v>
      </c>
    </row>
    <row r="26" spans="1:3">
      <c r="A26" s="4" t="s">
        <v>48</v>
      </c>
      <c r="B26" s="5" t="n">
        <v>500000</v>
      </c>
      <c r="C26" s="4" t="s">
        <v>49</v>
      </c>
    </row>
    <row r="27" spans="1:3">
      <c r="A27" s="4" t="s">
        <v>58</v>
      </c>
      <c r="B27" s="5" t="n">
        <v>20410</v>
      </c>
      <c r="C27" s="5" t="n">
        <v>5250</v>
      </c>
    </row>
    <row r="28" spans="1:3">
      <c r="A28" s="4" t="s">
        <v>59</v>
      </c>
      <c r="B28" s="5" t="n">
        <v>520410</v>
      </c>
      <c r="C28" s="5" t="n">
        <v>5250</v>
      </c>
    </row>
    <row r="29" spans="1:3">
      <c r="A29" s="4" t="s">
        <v>60</v>
      </c>
      <c r="B29" s="5" t="n">
        <v>2182209</v>
      </c>
      <c r="C29" s="5" t="n">
        <v>1300260</v>
      </c>
    </row>
    <row r="30" spans="1:3">
      <c r="A30" s="4" t="s">
        <v>61</v>
      </c>
      <c r="B30" s="4" t="s">
        <v>49</v>
      </c>
      <c r="C30" s="4" t="s">
        <v>49</v>
      </c>
    </row>
    <row r="31" spans="1:3">
      <c r="A31" s="3" t="s">
        <v>62</v>
      </c>
    </row>
    <row r="32" spans="1:3">
      <c r="A32" s="4" t="s">
        <v>63</v>
      </c>
      <c r="B32" s="4" t="s">
        <v>49</v>
      </c>
      <c r="C32" s="4" t="s">
        <v>49</v>
      </c>
    </row>
    <row r="33" spans="1:3">
      <c r="A33" s="4" t="s">
        <v>64</v>
      </c>
      <c r="B33" s="5" t="n">
        <v>49767</v>
      </c>
      <c r="C33" s="5" t="n">
        <v>48467</v>
      </c>
    </row>
    <row r="34" spans="1:3">
      <c r="A34" s="4" t="s">
        <v>65</v>
      </c>
      <c r="B34" s="5" t="n">
        <v>807132</v>
      </c>
      <c r="C34" s="5" t="n">
        <v>31374</v>
      </c>
    </row>
    <row r="35" spans="1:3">
      <c r="A35" s="4" t="s">
        <v>66</v>
      </c>
      <c r="B35" s="5" t="n">
        <v>-2501666</v>
      </c>
      <c r="C35" s="5" t="n">
        <v>-514806</v>
      </c>
    </row>
    <row r="36" spans="1:3">
      <c r="A36" s="4" t="s">
        <v>67</v>
      </c>
      <c r="B36" s="5" t="n">
        <v>-1644767</v>
      </c>
      <c r="C36" s="5" t="n">
        <v>-434965</v>
      </c>
    </row>
    <row r="37" spans="1:3">
      <c r="A37" s="4" t="s">
        <v>68</v>
      </c>
      <c r="B37" s="6" t="n">
        <v>537442</v>
      </c>
      <c r="C37" s="6" t="n">
        <v>865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1</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130</v>
      </c>
      <c r="B12" s="4" t="s">
        <v>202</v>
      </c>
    </row>
    <row r="13" spans="1:2">
      <c r="A13" s="4" t="s">
        <v>38</v>
      </c>
      <c r="B13" s="4" t="s">
        <v>203</v>
      </c>
    </row>
    <row r="14" spans="1:2">
      <c r="A14" s="4" t="s">
        <v>156</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row r="23" spans="1:2">
      <c r="A23" s="4" t="s">
        <v>221</v>
      </c>
      <c r="B23" s="4" t="s">
        <v>222</v>
      </c>
    </row>
    <row r="24" spans="1:2">
      <c r="A24" s="4" t="s">
        <v>223</v>
      </c>
      <c r="B24" s="4" t="s">
        <v>224</v>
      </c>
    </row>
    <row r="25" spans="1:2">
      <c r="A25" s="4" t="s">
        <v>225</v>
      </c>
      <c r="B25" s="4" t="s">
        <v>226</v>
      </c>
    </row>
    <row r="26" spans="1:2">
      <c r="A26" s="4" t="s">
        <v>227</v>
      </c>
      <c r="B26" s="4" t="s">
        <v>228</v>
      </c>
    </row>
    <row r="27" spans="1:2">
      <c r="A27" s="4" t="s">
        <v>229</v>
      </c>
      <c r="B27" s="4" t="s">
        <v>230</v>
      </c>
    </row>
    <row r="28" spans="1:2">
      <c r="A28" s="4" t="s">
        <v>231</v>
      </c>
      <c r="B28"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1</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157</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6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16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163</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17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70"/>
  </cols>
  <sheetData>
    <row r="1" spans="1:2">
      <c r="A1" s="1" t="s">
        <v>263</v>
      </c>
      <c r="B1" s="2" t="s">
        <v>1</v>
      </c>
    </row>
    <row r="2" spans="1:2">
      <c r="B2" s="2" t="s">
        <v>2</v>
      </c>
    </row>
    <row r="3" spans="1:2">
      <c r="A3" s="3" t="s">
        <v>174</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4" t="s">
        <v>267</v>
      </c>
    </row>
    <row r="4" spans="1:2">
      <c r="A4" s="3" t="s">
        <v>268</v>
      </c>
    </row>
    <row r="5" spans="1:2">
      <c r="A5" s="4" t="s">
        <v>269</v>
      </c>
      <c r="B5" s="4" t="s">
        <v>270</v>
      </c>
    </row>
    <row r="6" spans="1:2">
      <c r="A6" s="4" t="s">
        <v>271</v>
      </c>
    </row>
    <row r="7" spans="1:2">
      <c r="A7" s="3" t="s">
        <v>268</v>
      </c>
    </row>
    <row r="8" spans="1:2">
      <c r="A8" s="4" t="s">
        <v>269</v>
      </c>
      <c r="B8"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7" t="n">
        <v>0.001</v>
      </c>
      <c r="C3" s="7" t="n">
        <v>0.001</v>
      </c>
    </row>
    <row r="4" spans="1:3">
      <c r="A4" s="4" t="s">
        <v>72</v>
      </c>
      <c r="B4" s="5" t="n">
        <v>20000000</v>
      </c>
      <c r="C4" s="5" t="n">
        <v>20000000</v>
      </c>
    </row>
    <row r="5" spans="1:3">
      <c r="A5" s="4" t="s">
        <v>73</v>
      </c>
      <c r="B5" s="4" t="s">
        <v>49</v>
      </c>
      <c r="C5" s="4" t="s">
        <v>49</v>
      </c>
    </row>
    <row r="6" spans="1:3">
      <c r="A6" s="4" t="s">
        <v>74</v>
      </c>
      <c r="B6" s="4" t="s">
        <v>49</v>
      </c>
      <c r="C6" s="4" t="s">
        <v>49</v>
      </c>
    </row>
    <row r="7" spans="1:3">
      <c r="A7" s="4" t="s">
        <v>75</v>
      </c>
      <c r="B7" s="7" t="n">
        <v>0.001</v>
      </c>
      <c r="C7" s="7" t="n">
        <v>0.001</v>
      </c>
    </row>
    <row r="8" spans="1:3">
      <c r="A8" s="4" t="s">
        <v>76</v>
      </c>
      <c r="B8" s="5" t="n">
        <v>100000000</v>
      </c>
      <c r="C8" s="5" t="n">
        <v>100000000</v>
      </c>
    </row>
    <row r="9" spans="1:3">
      <c r="A9" s="4" t="s">
        <v>77</v>
      </c>
      <c r="B9" s="5" t="n">
        <v>49766819</v>
      </c>
      <c r="C9" s="5" t="n">
        <v>48466819</v>
      </c>
    </row>
    <row r="10" spans="1:3">
      <c r="A10" s="4" t="s">
        <v>78</v>
      </c>
      <c r="B10" s="5" t="n">
        <v>49766819</v>
      </c>
      <c r="C10" s="5" t="n">
        <v>48466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v>
      </c>
      <c r="C1" s="2" t="s">
        <v>32</v>
      </c>
      <c r="D1" s="2" t="s">
        <v>279</v>
      </c>
    </row>
    <row r="2" spans="1:4">
      <c r="A2" s="3" t="s">
        <v>280</v>
      </c>
    </row>
    <row r="3" spans="1:4">
      <c r="A3" s="4" t="s">
        <v>55</v>
      </c>
      <c r="B3" s="6" t="n">
        <v>305913</v>
      </c>
      <c r="C3" s="6" t="n">
        <v>202653</v>
      </c>
      <c r="D3" s="4" t="s">
        <v>49</v>
      </c>
    </row>
    <row r="4" spans="1:4">
      <c r="A4" s="4" t="s">
        <v>281</v>
      </c>
    </row>
    <row r="5" spans="1:4">
      <c r="A5" s="3" t="s">
        <v>280</v>
      </c>
    </row>
    <row r="6" spans="1:4">
      <c r="A6" s="4" t="s">
        <v>55</v>
      </c>
      <c r="B6" s="5" t="n">
        <v>261318</v>
      </c>
      <c r="C6" s="5" t="n">
        <v>78471</v>
      </c>
    </row>
    <row r="7" spans="1:4">
      <c r="A7" s="4" t="s">
        <v>282</v>
      </c>
    </row>
    <row r="8" spans="1:4">
      <c r="A8" s="3" t="s">
        <v>280</v>
      </c>
    </row>
    <row r="9" spans="1:4">
      <c r="A9" s="4" t="s">
        <v>55</v>
      </c>
      <c r="B9" s="5" t="n">
        <v>44595</v>
      </c>
      <c r="C9" s="5" t="n">
        <v>121182</v>
      </c>
    </row>
    <row r="10" spans="1:4">
      <c r="A10" s="4" t="s">
        <v>283</v>
      </c>
    </row>
    <row r="11" spans="1:4">
      <c r="A11" s="3" t="s">
        <v>280</v>
      </c>
    </row>
    <row r="12" spans="1:4">
      <c r="A12" s="4" t="s">
        <v>55</v>
      </c>
      <c r="B12" s="4" t="s">
        <v>49</v>
      </c>
    </row>
    <row r="13" spans="1:4">
      <c r="A13" s="4" t="s">
        <v>284</v>
      </c>
    </row>
    <row r="14" spans="1:4">
      <c r="A14" s="3" t="s">
        <v>280</v>
      </c>
    </row>
    <row r="15" spans="1:4">
      <c r="A15" s="4" t="s">
        <v>55</v>
      </c>
      <c r="B15" s="4" t="s">
        <v>49</v>
      </c>
      <c r="C15" s="4" t="s">
        <v>49</v>
      </c>
    </row>
    <row r="16" spans="1:4">
      <c r="A16" s="4" t="s">
        <v>285</v>
      </c>
    </row>
    <row r="17" spans="1:4">
      <c r="A17" s="3" t="s">
        <v>280</v>
      </c>
    </row>
    <row r="18" spans="1:4">
      <c r="A18" s="4" t="s">
        <v>55</v>
      </c>
      <c r="B18" s="4" t="s">
        <v>49</v>
      </c>
      <c r="C18" s="4" t="s">
        <v>49</v>
      </c>
    </row>
    <row r="19" spans="1:4">
      <c r="A19" s="4" t="s">
        <v>286</v>
      </c>
    </row>
    <row r="20" spans="1:4">
      <c r="A20" s="3" t="s">
        <v>280</v>
      </c>
    </row>
    <row r="21" spans="1:4">
      <c r="A21" s="4" t="s">
        <v>55</v>
      </c>
      <c r="B21" s="4" t="s">
        <v>49</v>
      </c>
    </row>
    <row r="22" spans="1:4">
      <c r="A22" s="4" t="s">
        <v>287</v>
      </c>
    </row>
    <row r="23" spans="1:4">
      <c r="A23" s="3" t="s">
        <v>280</v>
      </c>
    </row>
    <row r="24" spans="1:4">
      <c r="A24" s="4" t="s">
        <v>55</v>
      </c>
      <c r="B24" s="4" t="s">
        <v>49</v>
      </c>
      <c r="C24" s="4" t="s">
        <v>49</v>
      </c>
    </row>
    <row r="25" spans="1:4">
      <c r="A25" s="4" t="s">
        <v>288</v>
      </c>
    </row>
    <row r="26" spans="1:4">
      <c r="A26" s="3" t="s">
        <v>280</v>
      </c>
    </row>
    <row r="27" spans="1:4">
      <c r="A27" s="4" t="s">
        <v>55</v>
      </c>
      <c r="B27" s="4" t="s">
        <v>49</v>
      </c>
      <c r="C27" s="4" t="s">
        <v>49</v>
      </c>
    </row>
    <row r="28" spans="1:4">
      <c r="A28" s="4" t="s">
        <v>289</v>
      </c>
    </row>
    <row r="29" spans="1:4">
      <c r="A29" s="3" t="s">
        <v>280</v>
      </c>
    </row>
    <row r="30" spans="1:4">
      <c r="A30" s="4" t="s">
        <v>55</v>
      </c>
      <c r="B30" s="5" t="n">
        <v>60465</v>
      </c>
      <c r="C30" s="5" t="n">
        <v>202653</v>
      </c>
    </row>
    <row r="31" spans="1:4">
      <c r="A31" s="4" t="s">
        <v>290</v>
      </c>
    </row>
    <row r="32" spans="1:4">
      <c r="A32" s="3" t="s">
        <v>280</v>
      </c>
    </row>
    <row r="33" spans="1:4">
      <c r="A33" s="4" t="s">
        <v>55</v>
      </c>
      <c r="B33" s="5" t="n">
        <v>261318</v>
      </c>
      <c r="C33" s="5" t="n">
        <v>78471</v>
      </c>
    </row>
    <row r="34" spans="1:4">
      <c r="A34" s="4" t="s">
        <v>291</v>
      </c>
    </row>
    <row r="35" spans="1:4">
      <c r="A35" s="3" t="s">
        <v>280</v>
      </c>
    </row>
    <row r="36" spans="1:4">
      <c r="A36" s="4" t="s">
        <v>55</v>
      </c>
      <c r="B36" s="6" t="n">
        <v>44595</v>
      </c>
      <c r="C36" s="6" t="n">
        <v>1211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292</v>
      </c>
      <c r="B1" s="2" t="s">
        <v>1</v>
      </c>
    </row>
    <row r="2" spans="1:3">
      <c r="B2" s="2" t="s">
        <v>2</v>
      </c>
    </row>
    <row r="3" spans="1:3">
      <c r="A3" s="4" t="s">
        <v>293</v>
      </c>
    </row>
    <row r="4" spans="1:3">
      <c r="A4" s="3" t="s">
        <v>294</v>
      </c>
    </row>
    <row r="5" spans="1:3">
      <c r="A5" s="4" t="s">
        <v>295</v>
      </c>
      <c r="B5" s="4" t="s">
        <v>296</v>
      </c>
    </row>
    <row r="6" spans="1:3">
      <c r="A6" s="4" t="s">
        <v>297</v>
      </c>
    </row>
    <row r="7" spans="1:3">
      <c r="A7" s="3" t="s">
        <v>294</v>
      </c>
    </row>
    <row r="8" spans="1:3">
      <c r="A8" s="4" t="s">
        <v>295</v>
      </c>
      <c r="B8" s="4" t="s">
        <v>298</v>
      </c>
    </row>
    <row r="9" spans="1:3">
      <c r="A9" s="4" t="s">
        <v>299</v>
      </c>
    </row>
    <row r="10" spans="1:3">
      <c r="A10" s="3" t="s">
        <v>294</v>
      </c>
    </row>
    <row r="11" spans="1:3">
      <c r="A11" s="4" t="s">
        <v>295</v>
      </c>
      <c r="B11" s="4" t="s">
        <v>300</v>
      </c>
      <c r="C11" s="4" t="s">
        <v>301</v>
      </c>
    </row>
    <row r="12" spans="1:3"/>
    <row r="13" spans="1:3">
      <c r="A13" s="4" t="s">
        <v>301</v>
      </c>
      <c r="B13" s="4" t="s">
        <v>302</v>
      </c>
    </row>
  </sheetData>
  <mergeCells count="5">
    <mergeCell ref="A1:A2"/>
    <mergeCell ref="B1:C1"/>
    <mergeCell ref="B2:C2"/>
    <mergeCell ref="A12:C12"/>
    <mergeCell ref="B13:C1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2</v>
      </c>
    </row>
    <row r="3" spans="1:3">
      <c r="A3" s="3" t="s">
        <v>304</v>
      </c>
    </row>
    <row r="4" spans="1:3">
      <c r="A4" s="4" t="s">
        <v>305</v>
      </c>
      <c r="B4" s="5" t="n">
        <v>6026748</v>
      </c>
      <c r="C4" s="5" t="n">
        <v>1501363</v>
      </c>
    </row>
    <row r="5" spans="1:3">
      <c r="A5" s="4" t="s">
        <v>306</v>
      </c>
    </row>
    <row r="6" spans="1:3">
      <c r="A6" s="3" t="s">
        <v>304</v>
      </c>
    </row>
    <row r="7" spans="1:3">
      <c r="A7" s="4" t="s">
        <v>307</v>
      </c>
      <c r="B7" s="5" t="n">
        <v>100</v>
      </c>
      <c r="C7" s="5" t="n">
        <v>100</v>
      </c>
    </row>
    <row r="8" spans="1:3">
      <c r="A8" s="4" t="s">
        <v>308</v>
      </c>
    </row>
    <row r="9" spans="1:3">
      <c r="A9" s="3" t="s">
        <v>304</v>
      </c>
    </row>
    <row r="10" spans="1:3">
      <c r="A10" s="4" t="s">
        <v>309</v>
      </c>
      <c r="B10" s="5" t="n">
        <v>501263</v>
      </c>
      <c r="C10" s="5" t="n">
        <v>501263</v>
      </c>
    </row>
    <row r="11" spans="1:3">
      <c r="A11" s="4" t="s">
        <v>310</v>
      </c>
    </row>
    <row r="12" spans="1:3">
      <c r="A12" s="3" t="s">
        <v>304</v>
      </c>
    </row>
    <row r="13" spans="1:3">
      <c r="A13" s="4" t="s">
        <v>311</v>
      </c>
      <c r="B13" s="5" t="n">
        <v>5525385</v>
      </c>
      <c r="C13" s="5" t="n">
        <v>1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2</v>
      </c>
      <c r="B1" s="2" t="s">
        <v>313</v>
      </c>
      <c r="C1" s="2" t="s">
        <v>1</v>
      </c>
    </row>
    <row r="2" spans="1:4">
      <c r="B2" s="2" t="s">
        <v>314</v>
      </c>
      <c r="C2" s="2" t="s">
        <v>2</v>
      </c>
      <c r="D2" s="2" t="s">
        <v>32</v>
      </c>
    </row>
    <row r="3" spans="1:4">
      <c r="A3" s="3" t="s">
        <v>315</v>
      </c>
    </row>
    <row r="4" spans="1:4">
      <c r="A4" s="4" t="s">
        <v>316</v>
      </c>
      <c r="C4" s="6" t="n">
        <v>250000</v>
      </c>
    </row>
    <row r="5" spans="1:4">
      <c r="A5" s="4" t="s">
        <v>317</v>
      </c>
      <c r="C5" s="5" t="n">
        <v>2009</v>
      </c>
      <c r="D5" s="6" t="n">
        <v>1373</v>
      </c>
    </row>
    <row r="6" spans="1:4">
      <c r="A6" s="4" t="s">
        <v>120</v>
      </c>
      <c r="C6" s="5" t="n">
        <v>1619</v>
      </c>
      <c r="D6" s="5" t="n">
        <v>1774</v>
      </c>
    </row>
    <row r="7" spans="1:4">
      <c r="A7" s="4" t="s">
        <v>318</v>
      </c>
      <c r="C7" s="5" t="n">
        <v>9876</v>
      </c>
      <c r="D7" s="5" t="n">
        <v>29224</v>
      </c>
    </row>
    <row r="8" spans="1:4">
      <c r="A8" s="4" t="s">
        <v>319</v>
      </c>
      <c r="B8" s="6" t="n">
        <v>25000</v>
      </c>
      <c r="C8" s="5" t="n">
        <v>148629</v>
      </c>
    </row>
    <row r="9" spans="1:4">
      <c r="A9" s="4" t="s">
        <v>320</v>
      </c>
      <c r="C9" s="5" t="n">
        <v>60000</v>
      </c>
    </row>
    <row r="10" spans="1:4">
      <c r="A10" s="4" t="s">
        <v>321</v>
      </c>
      <c r="C10" s="5" t="n">
        <v>-39734</v>
      </c>
      <c r="D10" s="4" t="s">
        <v>49</v>
      </c>
    </row>
    <row r="11" spans="1:4">
      <c r="A11" s="4" t="s">
        <v>322</v>
      </c>
      <c r="C11" s="6" t="n">
        <v>43000</v>
      </c>
      <c r="D11" s="6" t="n">
        <v>52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23</v>
      </c>
      <c r="B1" s="2" t="s">
        <v>1</v>
      </c>
    </row>
    <row r="2" spans="1:3">
      <c r="B2" s="2" t="s">
        <v>2</v>
      </c>
      <c r="C2" s="2" t="s">
        <v>32</v>
      </c>
    </row>
    <row r="3" spans="1:3">
      <c r="A3" s="3" t="s">
        <v>324</v>
      </c>
    </row>
    <row r="4" spans="1:3">
      <c r="A4" s="4" t="s">
        <v>66</v>
      </c>
      <c r="B4" s="6" t="n">
        <v>-2501666</v>
      </c>
      <c r="C4" s="6" t="n">
        <v>-514806</v>
      </c>
    </row>
    <row r="5" spans="1:3">
      <c r="A5" s="4" t="s">
        <v>99</v>
      </c>
      <c r="B5" s="5" t="n">
        <v>-1986861</v>
      </c>
      <c r="C5" s="5" t="n">
        <v>-514806</v>
      </c>
    </row>
    <row r="6" spans="1:3">
      <c r="A6" s="4" t="s">
        <v>325</v>
      </c>
      <c r="B6" s="6" t="n">
        <v>-435489</v>
      </c>
      <c r="C6" s="6" t="n">
        <v>-6059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26</v>
      </c>
      <c r="B1" s="2" t="s">
        <v>1</v>
      </c>
    </row>
    <row r="2" spans="1:3">
      <c r="B2" s="2" t="s">
        <v>2</v>
      </c>
      <c r="C2" s="2" t="s">
        <v>32</v>
      </c>
    </row>
    <row r="3" spans="1:3">
      <c r="A3" s="3" t="s">
        <v>241</v>
      </c>
    </row>
    <row r="4" spans="1:3">
      <c r="A4" s="4" t="s">
        <v>327</v>
      </c>
      <c r="B4" s="6" t="n">
        <v>-107419</v>
      </c>
      <c r="C4" s="6" t="n">
        <v>-81513</v>
      </c>
    </row>
    <row r="5" spans="1:3">
      <c r="A5" s="4" t="s">
        <v>41</v>
      </c>
      <c r="B5" s="6" t="n">
        <v>64562</v>
      </c>
      <c r="C5" s="5" t="n">
        <v>87668</v>
      </c>
    </row>
    <row r="6" spans="1:3">
      <c r="A6" s="4" t="s">
        <v>293</v>
      </c>
    </row>
    <row r="7" spans="1:3">
      <c r="A7" s="3" t="s">
        <v>241</v>
      </c>
    </row>
    <row r="8" spans="1:3">
      <c r="A8" s="4" t="s">
        <v>328</v>
      </c>
      <c r="B8" s="4" t="s">
        <v>296</v>
      </c>
    </row>
    <row r="9" spans="1:3">
      <c r="A9" s="4" t="s">
        <v>329</v>
      </c>
      <c r="B9" s="6" t="n">
        <v>12522</v>
      </c>
      <c r="C9" s="5" t="n">
        <v>12522</v>
      </c>
    </row>
    <row r="10" spans="1:3">
      <c r="A10" s="4" t="s">
        <v>330</v>
      </c>
    </row>
    <row r="11" spans="1:3">
      <c r="A11" s="3" t="s">
        <v>241</v>
      </c>
    </row>
    <row r="12" spans="1:3">
      <c r="A12" s="4" t="s">
        <v>328</v>
      </c>
      <c r="B12" s="4" t="s">
        <v>298</v>
      </c>
    </row>
    <row r="13" spans="1:3">
      <c r="A13" s="4" t="s">
        <v>329</v>
      </c>
      <c r="B13" s="6" t="n">
        <v>23743</v>
      </c>
      <c r="C13" s="5" t="n">
        <v>23743</v>
      </c>
    </row>
    <row r="14" spans="1:3">
      <c r="A14" s="4" t="s">
        <v>331</v>
      </c>
    </row>
    <row r="15" spans="1:3">
      <c r="A15" s="3" t="s">
        <v>241</v>
      </c>
    </row>
    <row r="16" spans="1:3">
      <c r="A16" s="4" t="s">
        <v>328</v>
      </c>
      <c r="B16" s="4" t="s">
        <v>332</v>
      </c>
    </row>
    <row r="17" spans="1:3">
      <c r="A17" s="4" t="s">
        <v>329</v>
      </c>
      <c r="B17" s="6" t="n">
        <v>100510</v>
      </c>
      <c r="C17" s="5" t="n">
        <v>97710</v>
      </c>
    </row>
    <row r="18" spans="1:3">
      <c r="A18" s="4" t="s">
        <v>333</v>
      </c>
    </row>
    <row r="19" spans="1:3">
      <c r="A19" s="3" t="s">
        <v>241</v>
      </c>
    </row>
    <row r="20" spans="1:3">
      <c r="A20" s="4" t="s">
        <v>328</v>
      </c>
      <c r="B20" s="4" t="s">
        <v>298</v>
      </c>
    </row>
    <row r="21" spans="1:3">
      <c r="A21" s="4" t="s">
        <v>329</v>
      </c>
      <c r="B21" s="6" t="n">
        <v>35206</v>
      </c>
      <c r="C21" s="6" t="n">
        <v>352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34</v>
      </c>
      <c r="B1" s="2" t="s">
        <v>1</v>
      </c>
    </row>
    <row r="2" spans="1:3">
      <c r="B2" s="2" t="s">
        <v>2</v>
      </c>
      <c r="C2" s="2" t="s">
        <v>32</v>
      </c>
    </row>
    <row r="3" spans="1:3">
      <c r="A3" s="3" t="s">
        <v>335</v>
      </c>
    </row>
    <row r="4" spans="1:3">
      <c r="A4" s="4" t="s">
        <v>336</v>
      </c>
      <c r="B4" s="6" t="n">
        <v>25906</v>
      </c>
      <c r="C4" s="6" t="n">
        <v>137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37</v>
      </c>
      <c r="B1" s="2" t="s">
        <v>2</v>
      </c>
      <c r="C1" s="2" t="s">
        <v>32</v>
      </c>
    </row>
    <row r="2" spans="1:3">
      <c r="A2" s="3" t="s">
        <v>160</v>
      </c>
    </row>
    <row r="3" spans="1:3">
      <c r="A3" s="4" t="s">
        <v>338</v>
      </c>
      <c r="B3" s="6" t="n">
        <v>1001212</v>
      </c>
      <c r="C3" s="6" t="n">
        <v>1001212</v>
      </c>
    </row>
    <row r="4" spans="1:3">
      <c r="A4" s="4" t="s">
        <v>339</v>
      </c>
      <c r="B4" s="5" t="n">
        <v>6430</v>
      </c>
      <c r="C4" s="5" t="n">
        <v>6430</v>
      </c>
    </row>
    <row r="5" spans="1:3">
      <c r="A5" s="4" t="s">
        <v>340</v>
      </c>
      <c r="B5" s="5" t="n">
        <v>1007642</v>
      </c>
      <c r="C5" s="5" t="n">
        <v>1007642</v>
      </c>
    </row>
    <row r="6" spans="1:3">
      <c r="A6" s="4" t="s">
        <v>341</v>
      </c>
      <c r="B6" s="5" t="n">
        <v>-699643</v>
      </c>
      <c r="C6" s="5" t="n">
        <v>-632466</v>
      </c>
    </row>
    <row r="7" spans="1:3">
      <c r="A7" s="4" t="s">
        <v>87</v>
      </c>
      <c r="B7" s="5" t="n">
        <v>-126426</v>
      </c>
      <c r="C7" s="4" t="s">
        <v>49</v>
      </c>
    </row>
    <row r="8" spans="1:3">
      <c r="A8" s="4" t="s">
        <v>42</v>
      </c>
      <c r="B8" s="6" t="n">
        <v>181574</v>
      </c>
      <c r="C8" s="6" t="n">
        <v>3751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342</v>
      </c>
      <c r="B1" s="2" t="s">
        <v>343</v>
      </c>
    </row>
    <row r="2" spans="1:2">
      <c r="A2" s="3" t="s">
        <v>344</v>
      </c>
    </row>
    <row r="3" spans="1:2">
      <c r="A3" s="5" t="n">
        <v>2017</v>
      </c>
      <c r="B3" s="6" t="n">
        <v>39378</v>
      </c>
    </row>
    <row r="4" spans="1:2">
      <c r="A4" s="5" t="n">
        <v>2018</v>
      </c>
      <c r="B4" s="5" t="n">
        <v>39378</v>
      </c>
    </row>
    <row r="5" spans="1:2">
      <c r="A5" s="5" t="n">
        <v>2019</v>
      </c>
      <c r="B5" s="5" t="n">
        <v>39378</v>
      </c>
    </row>
    <row r="6" spans="1:2">
      <c r="A6" s="5" t="n">
        <v>2020</v>
      </c>
      <c r="B6" s="5" t="n">
        <v>39378</v>
      </c>
    </row>
    <row r="7" spans="1:2">
      <c r="A7" s="4" t="s">
        <v>345</v>
      </c>
      <c r="B7" s="5" t="n">
        <v>24062</v>
      </c>
    </row>
    <row r="8" spans="1:2">
      <c r="A8" s="4" t="s">
        <v>104</v>
      </c>
      <c r="B8" s="6" t="n">
        <v>1815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346</v>
      </c>
      <c r="B1" s="2" t="s">
        <v>1</v>
      </c>
    </row>
    <row r="2" spans="1:3">
      <c r="B2" s="2" t="s">
        <v>2</v>
      </c>
      <c r="C2" s="2" t="s">
        <v>32</v>
      </c>
    </row>
    <row r="3" spans="1:3">
      <c r="A3" s="3" t="s">
        <v>347</v>
      </c>
    </row>
    <row r="4" spans="1:3">
      <c r="A4" s="4" t="s">
        <v>348</v>
      </c>
      <c r="B4" s="6" t="n">
        <v>67176</v>
      </c>
      <c r="C4" s="6" t="n">
        <v>67176</v>
      </c>
    </row>
    <row r="5" spans="1:3">
      <c r="A5" s="4" t="s">
        <v>349</v>
      </c>
      <c r="B5" s="4" t="s">
        <v>350</v>
      </c>
    </row>
    <row r="6" spans="1:3">
      <c r="A6" s="4" t="s">
        <v>351</v>
      </c>
      <c r="B6" s="6" t="n">
        <v>126000</v>
      </c>
    </row>
    <row r="7" spans="1:3">
      <c r="A7" s="4" t="s">
        <v>352</v>
      </c>
      <c r="B7" s="6" t="n">
        <v>177000</v>
      </c>
    </row>
    <row r="8" spans="1:3">
      <c r="A8" s="4" t="s">
        <v>353</v>
      </c>
    </row>
    <row r="9" spans="1:3">
      <c r="A9" s="3" t="s">
        <v>347</v>
      </c>
    </row>
    <row r="10" spans="1:3">
      <c r="A10" s="4" t="s">
        <v>354</v>
      </c>
      <c r="B10" s="4" t="s">
        <v>3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1086971</v>
      </c>
      <c r="C4" s="6" t="n">
        <v>2157929</v>
      </c>
    </row>
    <row r="5" spans="1:3">
      <c r="A5" s="4" t="s">
        <v>82</v>
      </c>
      <c r="B5" s="5" t="n">
        <v>678056</v>
      </c>
      <c r="C5" s="5" t="n">
        <v>1199461</v>
      </c>
    </row>
    <row r="6" spans="1:3">
      <c r="A6" s="4" t="s">
        <v>83</v>
      </c>
      <c r="B6" s="5" t="n">
        <v>408915</v>
      </c>
      <c r="C6" s="5" t="n">
        <v>958468</v>
      </c>
    </row>
    <row r="7" spans="1:3">
      <c r="A7" s="3" t="s">
        <v>84</v>
      </c>
    </row>
    <row r="8" spans="1:3">
      <c r="A8" s="4" t="s">
        <v>85</v>
      </c>
      <c r="B8" s="5" t="n">
        <v>183382</v>
      </c>
      <c r="C8" s="5" t="n">
        <v>144306</v>
      </c>
    </row>
    <row r="9" spans="1:3">
      <c r="A9" s="4" t="s">
        <v>86</v>
      </c>
      <c r="B9" s="5" t="n">
        <v>839652</v>
      </c>
      <c r="C9" s="5" t="n">
        <v>643782</v>
      </c>
    </row>
    <row r="10" spans="1:3">
      <c r="A10" s="4" t="s">
        <v>87</v>
      </c>
      <c r="B10" s="5" t="n">
        <v>126426</v>
      </c>
      <c r="C10" s="4" t="s">
        <v>49</v>
      </c>
    </row>
    <row r="11" spans="1:3">
      <c r="A11" s="4" t="s">
        <v>88</v>
      </c>
      <c r="B11" s="5" t="n">
        <v>496422</v>
      </c>
      <c r="C11" s="5" t="n">
        <v>330913</v>
      </c>
    </row>
    <row r="12" spans="1:3">
      <c r="A12" s="4" t="s">
        <v>89</v>
      </c>
      <c r="B12" s="5" t="n">
        <v>298427</v>
      </c>
      <c r="C12" s="5" t="n">
        <v>337538</v>
      </c>
    </row>
    <row r="13" spans="1:3">
      <c r="A13" s="4" t="s">
        <v>90</v>
      </c>
      <c r="B13" s="5" t="n">
        <v>1944309</v>
      </c>
      <c r="C13" s="5" t="n">
        <v>1456539</v>
      </c>
    </row>
    <row r="14" spans="1:3">
      <c r="A14" s="4" t="s">
        <v>91</v>
      </c>
      <c r="B14" s="5" t="n">
        <v>-1535394</v>
      </c>
      <c r="C14" s="5" t="n">
        <v>-498071</v>
      </c>
    </row>
    <row r="15" spans="1:3">
      <c r="A15" s="3" t="s">
        <v>92</v>
      </c>
    </row>
    <row r="16" spans="1:3">
      <c r="A16" s="4" t="s">
        <v>93</v>
      </c>
      <c r="B16" s="4" t="s">
        <v>49</v>
      </c>
      <c r="C16" s="5" t="n">
        <v>-188378</v>
      </c>
    </row>
    <row r="17" spans="1:3">
      <c r="A17" s="4" t="s">
        <v>94</v>
      </c>
      <c r="B17" s="5" t="n">
        <v>-103291</v>
      </c>
      <c r="C17" s="5" t="n">
        <v>485725</v>
      </c>
    </row>
    <row r="18" spans="1:3">
      <c r="A18" s="4" t="s">
        <v>95</v>
      </c>
      <c r="B18" s="5" t="n">
        <v>-348176</v>
      </c>
      <c r="C18" s="5" t="n">
        <v>-314082</v>
      </c>
    </row>
    <row r="19" spans="1:3">
      <c r="A19" s="4" t="s">
        <v>96</v>
      </c>
      <c r="B19" s="5" t="n">
        <v>-451467</v>
      </c>
      <c r="C19" s="5" t="n">
        <v>-16735</v>
      </c>
    </row>
    <row r="20" spans="1:3">
      <c r="A20" s="4" t="s">
        <v>97</v>
      </c>
      <c r="B20" s="5" t="n">
        <v>-1986861</v>
      </c>
      <c r="C20" s="5" t="n">
        <v>-514806</v>
      </c>
    </row>
    <row r="21" spans="1:3">
      <c r="A21" s="4" t="s">
        <v>98</v>
      </c>
      <c r="B21" s="4" t="s">
        <v>49</v>
      </c>
      <c r="C21" s="4" t="s">
        <v>49</v>
      </c>
    </row>
    <row r="22" spans="1:3">
      <c r="A22" s="4" t="s">
        <v>99</v>
      </c>
      <c r="B22" s="6" t="n">
        <v>-1986861</v>
      </c>
      <c r="C22" s="6" t="n">
        <v>-514806</v>
      </c>
    </row>
    <row r="23" spans="1:3">
      <c r="A23" s="3" t="s">
        <v>100</v>
      </c>
    </row>
    <row r="24" spans="1:3">
      <c r="A24" s="4" t="s">
        <v>101</v>
      </c>
      <c r="B24" s="8" t="n">
        <v>-0.04</v>
      </c>
      <c r="C24" s="8" t="n">
        <v>-0.01</v>
      </c>
    </row>
    <row r="25" spans="1:3">
      <c r="A25" s="3" t="s">
        <v>102</v>
      </c>
    </row>
    <row r="26" spans="1:3">
      <c r="A26" s="4" t="s">
        <v>101</v>
      </c>
      <c r="B26" s="5" t="n">
        <v>49719009</v>
      </c>
      <c r="C26" s="5" t="n">
        <v>484145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3" t="s">
        <v>163</v>
      </c>
    </row>
    <row r="3" spans="1:3">
      <c r="A3" s="4" t="s">
        <v>357</v>
      </c>
      <c r="B3" s="6" t="n">
        <v>197000</v>
      </c>
      <c r="C3" s="6" t="n">
        <v>19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3" t="s">
        <v>163</v>
      </c>
    </row>
    <row r="3" spans="1:3">
      <c r="A3" s="4" t="s">
        <v>359</v>
      </c>
      <c r="B3" s="6" t="n">
        <v>5250</v>
      </c>
      <c r="C3" s="6" t="n">
        <v>25050</v>
      </c>
    </row>
    <row r="4" spans="1:3">
      <c r="A4" s="4" t="s">
        <v>360</v>
      </c>
      <c r="B4" s="5" t="n">
        <v>36882</v>
      </c>
      <c r="C4" s="4" t="s">
        <v>49</v>
      </c>
    </row>
    <row r="5" spans="1:3">
      <c r="A5" s="4" t="s">
        <v>361</v>
      </c>
      <c r="B5" s="5" t="n">
        <v>-21722</v>
      </c>
      <c r="C5" s="5" t="n">
        <v>-19800</v>
      </c>
    </row>
    <row r="6" spans="1:3">
      <c r="A6" s="4" t="s">
        <v>58</v>
      </c>
      <c r="B6" s="6" t="n">
        <v>20410</v>
      </c>
      <c r="C6" s="6" t="n">
        <v>52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2</v>
      </c>
      <c r="B1" s="2" t="s">
        <v>2</v>
      </c>
      <c r="C1" s="2" t="s">
        <v>32</v>
      </c>
    </row>
    <row r="2" spans="1:3">
      <c r="A2" s="3" t="s">
        <v>163</v>
      </c>
    </row>
    <row r="3" spans="1:3">
      <c r="A3" s="5" t="n">
        <v>2017</v>
      </c>
      <c r="B3" s="6" t="n">
        <v>21722</v>
      </c>
    </row>
    <row r="4" spans="1:3">
      <c r="A4" s="5" t="n">
        <v>2018</v>
      </c>
      <c r="B4" s="5" t="n">
        <v>15907</v>
      </c>
    </row>
    <row r="5" spans="1:3">
      <c r="A5" s="5" t="n">
        <v>2019</v>
      </c>
      <c r="B5" s="5" t="n">
        <v>4503</v>
      </c>
    </row>
    <row r="6" spans="1:3">
      <c r="A6" s="4" t="s">
        <v>363</v>
      </c>
      <c r="B6" s="5" t="n">
        <v>42132</v>
      </c>
    </row>
    <row r="7" spans="1:3">
      <c r="A7" s="4" t="s">
        <v>361</v>
      </c>
      <c r="B7" s="5" t="n">
        <v>-21722</v>
      </c>
      <c r="C7" s="6" t="n">
        <v>-19800</v>
      </c>
    </row>
    <row r="8" spans="1:3">
      <c r="A8" s="4" t="s">
        <v>58</v>
      </c>
      <c r="B8" s="6" t="n">
        <v>20410</v>
      </c>
      <c r="C8" s="6" t="n">
        <v>5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33"/>
  </cols>
  <sheetData>
    <row r="1" spans="1:2">
      <c r="A1" s="1" t="s">
        <v>364</v>
      </c>
      <c r="B1" s="2" t="s">
        <v>1</v>
      </c>
    </row>
    <row r="2" spans="1:2">
      <c r="B2" s="2" t="s">
        <v>365</v>
      </c>
    </row>
    <row r="3" spans="1:2">
      <c r="A3" s="4" t="s">
        <v>366</v>
      </c>
    </row>
    <row r="4" spans="1:2">
      <c r="A4" s="3" t="s">
        <v>367</v>
      </c>
    </row>
    <row r="5" spans="1:2">
      <c r="A5" s="4" t="s">
        <v>368</v>
      </c>
      <c r="B5" s="4" t="s">
        <v>369</v>
      </c>
    </row>
    <row r="6" spans="1:2">
      <c r="A6" s="4" t="s">
        <v>370</v>
      </c>
      <c r="B6" s="6" t="n">
        <v>200000</v>
      </c>
    </row>
    <row r="7" spans="1:2">
      <c r="A7" s="4" t="s">
        <v>371</v>
      </c>
    </row>
    <row r="8" spans="1:2">
      <c r="A8" s="3" t="s">
        <v>367</v>
      </c>
    </row>
    <row r="9" spans="1:2">
      <c r="A9" s="4" t="s">
        <v>368</v>
      </c>
      <c r="B9" s="4" t="s">
        <v>369</v>
      </c>
    </row>
    <row r="10" spans="1:2">
      <c r="A10" s="4" t="s">
        <v>372</v>
      </c>
      <c r="B10" s="6" t="n">
        <v>100000</v>
      </c>
    </row>
    <row r="11" spans="1:2">
      <c r="A11" s="4" t="s">
        <v>373</v>
      </c>
      <c r="B11" s="4" t="s">
        <v>374</v>
      </c>
    </row>
    <row r="12" spans="1:2">
      <c r="A12" s="4" t="s">
        <v>375</v>
      </c>
      <c r="B12" s="4" t="s">
        <v>376</v>
      </c>
    </row>
    <row r="13" spans="1:2">
      <c r="A13" s="4" t="s">
        <v>377</v>
      </c>
      <c r="B13" s="5" t="n">
        <v>60</v>
      </c>
    </row>
    <row r="14" spans="1:2">
      <c r="A14" s="4" t="s">
        <v>378</v>
      </c>
      <c r="B14" s="6" t="n">
        <v>1650</v>
      </c>
    </row>
    <row r="15" spans="1:2">
      <c r="A15" s="4" t="s">
        <v>379</v>
      </c>
    </row>
    <row r="16" spans="1:2">
      <c r="A16" s="3" t="s">
        <v>367</v>
      </c>
    </row>
    <row r="17" spans="1:2">
      <c r="A17" s="4" t="s">
        <v>368</v>
      </c>
      <c r="B17" s="4" t="s">
        <v>380</v>
      </c>
    </row>
    <row r="18" spans="1:2">
      <c r="A18" s="4" t="s">
        <v>373</v>
      </c>
      <c r="B18" s="4" t="s">
        <v>381</v>
      </c>
    </row>
    <row r="19" spans="1:2">
      <c r="A19" s="4" t="s">
        <v>375</v>
      </c>
      <c r="B19" s="4" t="s">
        <v>382</v>
      </c>
    </row>
    <row r="20" spans="1:2">
      <c r="A20" s="4" t="s">
        <v>377</v>
      </c>
      <c r="B20" s="5" t="n">
        <v>36</v>
      </c>
    </row>
    <row r="21" spans="1:2">
      <c r="A21" s="4" t="s">
        <v>378</v>
      </c>
      <c r="B21" s="6" t="n">
        <v>1506</v>
      </c>
    </row>
    <row r="22" spans="1:2">
      <c r="A22" s="4" t="s">
        <v>383</v>
      </c>
      <c r="B22" s="6" t="n">
        <v>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4</v>
      </c>
      <c r="B1" s="2" t="s">
        <v>2</v>
      </c>
      <c r="C1" s="2" t="s">
        <v>32</v>
      </c>
    </row>
    <row r="2" spans="1:3">
      <c r="A2" s="3" t="s">
        <v>385</v>
      </c>
    </row>
    <row r="3" spans="1:3">
      <c r="A3" s="4" t="s">
        <v>386</v>
      </c>
      <c r="B3" s="6" t="n">
        <v>795984</v>
      </c>
      <c r="C3" s="6" t="n">
        <v>370614</v>
      </c>
    </row>
    <row r="4" spans="1:3">
      <c r="A4" s="4" t="s">
        <v>387</v>
      </c>
      <c r="B4" s="6" t="n">
        <v>37584</v>
      </c>
      <c r="C4" s="6" t="n">
        <v>7114</v>
      </c>
    </row>
    <row r="5" spans="1:3">
      <c r="A5" s="4" t="s">
        <v>368</v>
      </c>
      <c r="B5" s="4" t="s">
        <v>3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9</v>
      </c>
      <c r="B1" s="2" t="s">
        <v>2</v>
      </c>
      <c r="C1" s="2" t="s">
        <v>32</v>
      </c>
    </row>
    <row r="2" spans="1:3">
      <c r="A2" s="3" t="s">
        <v>163</v>
      </c>
    </row>
    <row r="3" spans="1:3">
      <c r="A3" s="4" t="s">
        <v>390</v>
      </c>
      <c r="B3" s="6" t="n">
        <v>500000</v>
      </c>
      <c r="C3" s="6" t="n">
        <v>500000</v>
      </c>
    </row>
    <row r="4" spans="1:3">
      <c r="A4" s="4" t="s">
        <v>391</v>
      </c>
      <c r="B4" s="5" t="n">
        <v>-500000</v>
      </c>
      <c r="C4" s="5" t="n">
        <v>-500000</v>
      </c>
    </row>
    <row r="5" spans="1:3">
      <c r="A5" s="4" t="s">
        <v>392</v>
      </c>
      <c r="B5" s="4" t="s">
        <v>49</v>
      </c>
      <c r="C5" s="5" t="n">
        <v>-252276</v>
      </c>
    </row>
    <row r="6" spans="1:3">
      <c r="A6" s="4" t="s">
        <v>393</v>
      </c>
      <c r="B6" s="4" t="s">
        <v>49</v>
      </c>
      <c r="C6" s="6" t="n">
        <v>2477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2"/>
    <col customWidth="1" max="2" min="2" width="14"/>
    <col customWidth="1" max="3" min="3" width="16"/>
    <col customWidth="1" max="4" min="4" width="14"/>
    <col customWidth="1" max="5" min="5" width="15"/>
    <col customWidth="1" max="6" min="6" width="14"/>
  </cols>
  <sheetData>
    <row r="1" spans="1:6">
      <c r="A1" s="1" t="s">
        <v>394</v>
      </c>
      <c r="B1" s="2" t="s">
        <v>395</v>
      </c>
      <c r="C1" s="2" t="s">
        <v>396</v>
      </c>
      <c r="D1" s="2" t="s">
        <v>397</v>
      </c>
      <c r="E1" s="2" t="s">
        <v>2</v>
      </c>
      <c r="F1" s="2" t="s">
        <v>32</v>
      </c>
    </row>
    <row r="2" spans="1:6">
      <c r="A2" s="3" t="s">
        <v>398</v>
      </c>
    </row>
    <row r="3" spans="1:6">
      <c r="A3" s="4" t="s">
        <v>399</v>
      </c>
      <c r="E3" s="4" t="s">
        <v>388</v>
      </c>
    </row>
    <row r="4" spans="1:6">
      <c r="A4" s="4" t="s">
        <v>400</v>
      </c>
      <c r="E4" s="6" t="n">
        <v>500000</v>
      </c>
      <c r="F4" s="6" t="n">
        <v>500000</v>
      </c>
    </row>
    <row r="5" spans="1:6">
      <c r="A5" s="4" t="s">
        <v>125</v>
      </c>
      <c r="E5" s="5" t="n">
        <v>500000</v>
      </c>
      <c r="F5" s="5" t="n">
        <v>247724</v>
      </c>
    </row>
    <row r="6" spans="1:6">
      <c r="A6" s="4" t="s">
        <v>124</v>
      </c>
      <c r="E6" s="5" t="n">
        <v>11352</v>
      </c>
      <c r="F6" s="5" t="n">
        <v>11148</v>
      </c>
    </row>
    <row r="7" spans="1:6">
      <c r="A7" s="4" t="s">
        <v>387</v>
      </c>
      <c r="E7" s="6" t="n">
        <v>52538</v>
      </c>
    </row>
    <row r="8" spans="1:6">
      <c r="A8" s="4" t="s">
        <v>401</v>
      </c>
    </row>
    <row r="9" spans="1:6">
      <c r="A9" s="3" t="s">
        <v>398</v>
      </c>
    </row>
    <row r="10" spans="1:6">
      <c r="A10" s="4" t="s">
        <v>399</v>
      </c>
      <c r="C10" s="4" t="s">
        <v>402</v>
      </c>
    </row>
    <row r="11" spans="1:6">
      <c r="A11" s="4" t="s">
        <v>400</v>
      </c>
      <c r="C11" s="6" t="n">
        <v>500000</v>
      </c>
    </row>
    <row r="12" spans="1:6">
      <c r="A12" s="4" t="s">
        <v>403</v>
      </c>
      <c r="C12" s="4" t="s">
        <v>404</v>
      </c>
    </row>
    <row r="13" spans="1:6">
      <c r="A13" s="4" t="s">
        <v>405</v>
      </c>
    </row>
    <row r="14" spans="1:6">
      <c r="A14" s="3" t="s">
        <v>398</v>
      </c>
    </row>
    <row r="15" spans="1:6">
      <c r="A15" s="4" t="s">
        <v>399</v>
      </c>
      <c r="E15" s="4" t="s">
        <v>402</v>
      </c>
    </row>
    <row r="16" spans="1:6">
      <c r="A16" s="4" t="s">
        <v>406</v>
      </c>
      <c r="E16" s="8" t="n">
        <v>0.1</v>
      </c>
    </row>
    <row r="17" spans="1:6">
      <c r="A17" s="4" t="s">
        <v>400</v>
      </c>
      <c r="E17" s="6" t="n">
        <v>500000</v>
      </c>
    </row>
    <row r="18" spans="1:6">
      <c r="A18" s="4" t="s">
        <v>403</v>
      </c>
      <c r="E18" s="4" t="s">
        <v>404</v>
      </c>
    </row>
    <row r="19" spans="1:6">
      <c r="A19" s="4" t="s">
        <v>407</v>
      </c>
      <c r="E19" s="6" t="n">
        <v>22500</v>
      </c>
    </row>
    <row r="20" spans="1:6">
      <c r="A20" s="4" t="s">
        <v>125</v>
      </c>
      <c r="E20" s="6" t="n">
        <v>247724</v>
      </c>
      <c r="F20" s="6" t="n">
        <v>252276</v>
      </c>
    </row>
    <row r="21" spans="1:6">
      <c r="A21" s="4" t="s">
        <v>408</v>
      </c>
    </row>
    <row r="22" spans="1:6">
      <c r="A22" s="3" t="s">
        <v>398</v>
      </c>
    </row>
    <row r="23" spans="1:6">
      <c r="A23" s="4" t="s">
        <v>400</v>
      </c>
      <c r="C23" s="6" t="n">
        <v>500000</v>
      </c>
    </row>
    <row r="24" spans="1:6">
      <c r="A24" s="4" t="s">
        <v>403</v>
      </c>
      <c r="C24" s="4" t="s">
        <v>409</v>
      </c>
    </row>
    <row r="25" spans="1:6">
      <c r="A25" s="4" t="s">
        <v>410</v>
      </c>
    </row>
    <row r="26" spans="1:6">
      <c r="A26" s="3" t="s">
        <v>398</v>
      </c>
    </row>
    <row r="27" spans="1:6">
      <c r="A27" s="4" t="s">
        <v>411</v>
      </c>
      <c r="B27" s="6" t="n">
        <v>500000</v>
      </c>
    </row>
    <row r="28" spans="1:6">
      <c r="A28" s="4" t="s">
        <v>399</v>
      </c>
      <c r="B28" s="4" t="s">
        <v>402</v>
      </c>
    </row>
    <row r="29" spans="1:6">
      <c r="A29" s="4" t="s">
        <v>412</v>
      </c>
      <c r="B29" s="5" t="n">
        <v>500000</v>
      </c>
    </row>
    <row r="30" spans="1:6">
      <c r="A30" s="4" t="s">
        <v>406</v>
      </c>
      <c r="B30" s="8" t="n">
        <v>0.1</v>
      </c>
    </row>
    <row r="31" spans="1:6">
      <c r="A31" s="4" t="s">
        <v>413</v>
      </c>
    </row>
    <row r="32" spans="1:6">
      <c r="A32" s="3" t="s">
        <v>398</v>
      </c>
    </row>
    <row r="33" spans="1:6">
      <c r="A33" s="4" t="s">
        <v>399</v>
      </c>
      <c r="D33" s="4" t="s">
        <v>402</v>
      </c>
    </row>
    <row r="34" spans="1:6">
      <c r="A34" s="4" t="s">
        <v>412</v>
      </c>
      <c r="E34" s="5" t="n">
        <v>500000</v>
      </c>
    </row>
    <row r="35" spans="1:6">
      <c r="A35" s="4" t="s">
        <v>406</v>
      </c>
      <c r="D35" s="8" t="n">
        <v>0.6</v>
      </c>
      <c r="E35" s="8" t="n">
        <v>0.1</v>
      </c>
    </row>
    <row r="36" spans="1:6">
      <c r="A36" s="4" t="s">
        <v>414</v>
      </c>
      <c r="E36" s="4" t="s">
        <v>2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7"/>
    <col customWidth="1" max="3" min="3" width="17"/>
  </cols>
  <sheetData>
    <row r="1" spans="1:3">
      <c r="A1" s="1" t="s">
        <v>415</v>
      </c>
      <c r="B1" s="2" t="s">
        <v>1</v>
      </c>
    </row>
    <row r="2" spans="1:3">
      <c r="B2" s="2" t="s">
        <v>2</v>
      </c>
      <c r="C2" s="2" t="s">
        <v>32</v>
      </c>
    </row>
    <row r="3" spans="1:3">
      <c r="A3" s="4" t="s">
        <v>416</v>
      </c>
      <c r="B3" s="8" t="n">
        <v>0.09</v>
      </c>
      <c r="C3" s="8" t="n">
        <v>0.25</v>
      </c>
    </row>
    <row r="4" spans="1:3">
      <c r="A4" s="4" t="s">
        <v>417</v>
      </c>
      <c r="B4" s="9" t="n">
        <v>0.1</v>
      </c>
      <c r="C4" s="8" t="n">
        <v>0.5</v>
      </c>
    </row>
    <row r="5" spans="1:3">
      <c r="A5" s="4" t="s">
        <v>418</v>
      </c>
      <c r="B5" s="4" t="s">
        <v>419</v>
      </c>
      <c r="C5" s="4" t="s">
        <v>419</v>
      </c>
    </row>
    <row r="6" spans="1:3">
      <c r="A6" s="4" t="s">
        <v>420</v>
      </c>
    </row>
    <row r="7" spans="1:3">
      <c r="A7" s="4" t="s">
        <v>421</v>
      </c>
      <c r="B7" s="4" t="s">
        <v>422</v>
      </c>
      <c r="C7" s="4" t="s">
        <v>423</v>
      </c>
    </row>
    <row r="8" spans="1:3">
      <c r="A8" s="4" t="s">
        <v>424</v>
      </c>
      <c r="B8" s="4" t="s">
        <v>425</v>
      </c>
      <c r="C8" s="4" t="s">
        <v>426</v>
      </c>
    </row>
    <row r="9" spans="1:3">
      <c r="A9" s="4" t="s">
        <v>427</v>
      </c>
      <c r="B9" s="4" t="s">
        <v>428</v>
      </c>
      <c r="C9" s="4" t="s">
        <v>429</v>
      </c>
    </row>
    <row r="10" spans="1:3">
      <c r="A10" s="4" t="s">
        <v>430</v>
      </c>
    </row>
    <row r="11" spans="1:3">
      <c r="A11" s="4" t="s">
        <v>421</v>
      </c>
      <c r="B11" s="4" t="s">
        <v>431</v>
      </c>
      <c r="C11" s="4" t="s">
        <v>432</v>
      </c>
    </row>
    <row r="12" spans="1:3">
      <c r="A12" s="4" t="s">
        <v>424</v>
      </c>
      <c r="B12" s="4" t="s">
        <v>433</v>
      </c>
      <c r="C12" s="4" t="s">
        <v>434</v>
      </c>
    </row>
    <row r="13" spans="1:3">
      <c r="A13" s="4" t="s">
        <v>427</v>
      </c>
      <c r="B13" s="4" t="s">
        <v>435</v>
      </c>
      <c r="C13" s="4" t="s">
        <v>4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2</v>
      </c>
    </row>
    <row r="3" spans="1:3">
      <c r="A3" s="3" t="s">
        <v>280</v>
      </c>
    </row>
    <row r="4" spans="1:3">
      <c r="A4" s="4" t="s">
        <v>438</v>
      </c>
      <c r="B4" s="6" t="n">
        <v>202653</v>
      </c>
      <c r="C4" s="4" t="s">
        <v>49</v>
      </c>
    </row>
    <row r="5" spans="1:3">
      <c r="A5" s="4" t="s">
        <v>439</v>
      </c>
      <c r="B5" s="4" t="s">
        <v>49</v>
      </c>
      <c r="C5" s="5" t="n">
        <v>500000</v>
      </c>
    </row>
    <row r="6" spans="1:3">
      <c r="A6" s="4" t="s">
        <v>440</v>
      </c>
      <c r="B6" s="4" t="s">
        <v>49</v>
      </c>
      <c r="C6" s="5" t="n">
        <v>188378</v>
      </c>
    </row>
    <row r="7" spans="1:3">
      <c r="A7" s="4" t="s">
        <v>94</v>
      </c>
      <c r="B7" s="5" t="n">
        <v>103291</v>
      </c>
      <c r="C7" s="5" t="n">
        <v>-485725</v>
      </c>
    </row>
    <row r="8" spans="1:3">
      <c r="A8" s="4" t="s">
        <v>441</v>
      </c>
      <c r="B8" s="5" t="n">
        <v>305913</v>
      </c>
      <c r="C8" s="5" t="n">
        <v>202653</v>
      </c>
    </row>
    <row r="9" spans="1:3">
      <c r="A9" s="4" t="s">
        <v>289</v>
      </c>
    </row>
    <row r="10" spans="1:3">
      <c r="A10" s="3" t="s">
        <v>280</v>
      </c>
    </row>
    <row r="11" spans="1:3">
      <c r="A11" s="4" t="s">
        <v>438</v>
      </c>
      <c r="B11" s="5" t="n">
        <v>202653</v>
      </c>
    </row>
    <row r="12" spans="1:3">
      <c r="A12" s="4" t="s">
        <v>439</v>
      </c>
      <c r="B12" s="4" t="s">
        <v>49</v>
      </c>
      <c r="C12" s="5" t="n">
        <v>500000</v>
      </c>
    </row>
    <row r="13" spans="1:3">
      <c r="A13" s="4" t="s">
        <v>440</v>
      </c>
      <c r="B13" s="4" t="s">
        <v>49</v>
      </c>
      <c r="C13" s="5" t="n">
        <v>188378</v>
      </c>
    </row>
    <row r="14" spans="1:3">
      <c r="A14" s="4" t="s">
        <v>94</v>
      </c>
      <c r="B14" s="5" t="n">
        <v>-142188</v>
      </c>
      <c r="C14" s="5" t="n">
        <v>-485725</v>
      </c>
    </row>
    <row r="15" spans="1:3">
      <c r="A15" s="4" t="s">
        <v>441</v>
      </c>
      <c r="B15" s="6" t="n">
        <v>60465</v>
      </c>
      <c r="C15" s="6" t="n">
        <v>2026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42</v>
      </c>
      <c r="B1" s="2" t="s">
        <v>1</v>
      </c>
    </row>
    <row r="2" spans="1:3">
      <c r="B2" s="2" t="s">
        <v>2</v>
      </c>
      <c r="C2" s="2" t="s">
        <v>32</v>
      </c>
    </row>
    <row r="3" spans="1:3">
      <c r="A3" s="3" t="s">
        <v>443</v>
      </c>
    </row>
    <row r="4" spans="1:3">
      <c r="A4" s="4" t="s">
        <v>93</v>
      </c>
      <c r="B4" s="4" t="s">
        <v>49</v>
      </c>
      <c r="C4" s="6" t="n">
        <v>188378</v>
      </c>
    </row>
    <row r="5" spans="1:3">
      <c r="A5" s="4" t="s">
        <v>55</v>
      </c>
      <c r="B5" s="5" t="n">
        <v>305913</v>
      </c>
      <c r="C5" s="5" t="n">
        <v>202653</v>
      </c>
    </row>
    <row r="6" spans="1:3">
      <c r="A6" s="4" t="s">
        <v>444</v>
      </c>
      <c r="B6" s="5" t="n">
        <v>-500000</v>
      </c>
      <c r="C6" s="5" t="n">
        <v>-500000</v>
      </c>
    </row>
    <row r="7" spans="1:3">
      <c r="A7" s="4" t="s">
        <v>94</v>
      </c>
      <c r="B7" s="5" t="n">
        <v>-103291</v>
      </c>
      <c r="C7" s="6" t="n">
        <v>485725</v>
      </c>
    </row>
    <row r="8" spans="1:3">
      <c r="A8" s="4" t="s">
        <v>445</v>
      </c>
    </row>
    <row r="9" spans="1:3">
      <c r="A9" s="3" t="s">
        <v>443</v>
      </c>
    </row>
    <row r="10" spans="1:3">
      <c r="A10" s="4" t="s">
        <v>444</v>
      </c>
      <c r="B10" s="5" t="n">
        <v>250407</v>
      </c>
    </row>
    <row r="11" spans="1:3">
      <c r="A11" s="4" t="s">
        <v>446</v>
      </c>
    </row>
    <row r="12" spans="1:3">
      <c r="A12" s="3" t="s">
        <v>443</v>
      </c>
    </row>
    <row r="13" spans="1:3">
      <c r="A13" s="4" t="s">
        <v>55</v>
      </c>
      <c r="B13" s="5" t="n">
        <v>44595</v>
      </c>
    </row>
    <row r="14" spans="1:3">
      <c r="A14" s="4" t="s">
        <v>413</v>
      </c>
    </row>
    <row r="15" spans="1:3">
      <c r="A15" s="3" t="s">
        <v>443</v>
      </c>
    </row>
    <row r="16" spans="1:3">
      <c r="A16" s="4" t="s">
        <v>55</v>
      </c>
      <c r="B16" s="4" t="s">
        <v>49</v>
      </c>
    </row>
    <row r="17" spans="1:3">
      <c r="A17" s="4" t="s">
        <v>444</v>
      </c>
      <c r="B17" s="5" t="n">
        <v>249593</v>
      </c>
    </row>
    <row r="18" spans="1:3">
      <c r="A18" s="4" t="s">
        <v>447</v>
      </c>
    </row>
    <row r="19" spans="1:3">
      <c r="A19" s="3" t="s">
        <v>443</v>
      </c>
    </row>
    <row r="20" spans="1:3">
      <c r="A20" s="4" t="s">
        <v>55</v>
      </c>
      <c r="B20" s="6" t="n">
        <v>2613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2"/>
    <col customWidth="1" max="3" min="3" width="30"/>
    <col customWidth="1" max="4" min="4" width="27"/>
    <col customWidth="1" max="5" min="5" width="20"/>
  </cols>
  <sheetData>
    <row r="1" spans="1:5">
      <c r="A1" s="1" t="s">
        <v>103</v>
      </c>
      <c r="B1" s="2" t="s">
        <v>104</v>
      </c>
      <c r="C1" s="2" t="s">
        <v>105</v>
      </c>
      <c r="D1" s="2" t="s">
        <v>106</v>
      </c>
      <c r="E1" s="2" t="s">
        <v>107</v>
      </c>
    </row>
    <row r="2" spans="1:5">
      <c r="A2" s="4" t="s">
        <v>108</v>
      </c>
      <c r="B2" s="6" t="n">
        <v>-12660</v>
      </c>
      <c r="C2" s="6" t="n">
        <v>48281</v>
      </c>
      <c r="D2" s="6" t="n">
        <v>-60941</v>
      </c>
      <c r="E2" s="4" t="s">
        <v>49</v>
      </c>
    </row>
    <row r="3" spans="1:5">
      <c r="A3" s="4" t="s">
        <v>109</v>
      </c>
      <c r="C3" s="5" t="n">
        <v>48280962</v>
      </c>
    </row>
    <row r="4" spans="1:5">
      <c r="A4" s="4" t="s">
        <v>110</v>
      </c>
      <c r="B4" s="5" t="n">
        <v>92501</v>
      </c>
      <c r="C4" s="6" t="n">
        <v>186</v>
      </c>
      <c r="D4" s="5" t="n">
        <v>92315</v>
      </c>
      <c r="E4" s="4" t="s">
        <v>49</v>
      </c>
    </row>
    <row r="5" spans="1:5">
      <c r="A5" s="4" t="s">
        <v>111</v>
      </c>
      <c r="C5" s="5" t="n">
        <v>185857</v>
      </c>
    </row>
    <row r="6" spans="1:5">
      <c r="A6" s="4" t="s">
        <v>99</v>
      </c>
      <c r="B6" s="5" t="n">
        <v>-514806</v>
      </c>
      <c r="C6" s="4" t="s">
        <v>49</v>
      </c>
      <c r="D6" s="4" t="s">
        <v>49</v>
      </c>
      <c r="E6" s="5" t="n">
        <v>-514806</v>
      </c>
    </row>
    <row r="7" spans="1:5">
      <c r="A7" s="4" t="s">
        <v>112</v>
      </c>
      <c r="B7" s="5" t="n">
        <v>-434965</v>
      </c>
      <c r="C7" s="6" t="n">
        <v>48467</v>
      </c>
      <c r="D7" s="5" t="n">
        <v>31374</v>
      </c>
      <c r="E7" s="5" t="n">
        <v>-514806</v>
      </c>
    </row>
    <row r="8" spans="1:5">
      <c r="A8" s="4" t="s">
        <v>113</v>
      </c>
      <c r="C8" s="5" t="n">
        <v>48280962</v>
      </c>
    </row>
    <row r="9" spans="1:5">
      <c r="A9" s="4" t="s">
        <v>110</v>
      </c>
      <c r="B9" s="5" t="n">
        <v>340000</v>
      </c>
      <c r="C9" s="6" t="n">
        <v>1300</v>
      </c>
      <c r="D9" s="5" t="n">
        <v>338700</v>
      </c>
      <c r="E9" s="4" t="s">
        <v>49</v>
      </c>
    </row>
    <row r="10" spans="1:5">
      <c r="A10" s="4" t="s">
        <v>111</v>
      </c>
      <c r="C10" s="5" t="n">
        <v>1300000</v>
      </c>
    </row>
    <row r="11" spans="1:5">
      <c r="A11" s="4" t="s">
        <v>114</v>
      </c>
      <c r="B11" s="5" t="n">
        <v>437058</v>
      </c>
      <c r="C11" s="4" t="s">
        <v>49</v>
      </c>
      <c r="D11" s="5" t="n">
        <v>437058</v>
      </c>
      <c r="E11" s="4" t="s">
        <v>49</v>
      </c>
    </row>
    <row r="12" spans="1:5">
      <c r="A12" s="4" t="s">
        <v>99</v>
      </c>
      <c r="B12" s="5" t="n">
        <v>-1986861</v>
      </c>
      <c r="C12" s="4" t="s">
        <v>49</v>
      </c>
      <c r="D12" s="4" t="s">
        <v>49</v>
      </c>
      <c r="E12" s="5" t="n">
        <v>-1986861</v>
      </c>
    </row>
    <row r="13" spans="1:5">
      <c r="A13" s="4" t="s">
        <v>115</v>
      </c>
      <c r="B13" s="6" t="n">
        <v>-1644767</v>
      </c>
      <c r="C13" s="6" t="n">
        <v>49767</v>
      </c>
      <c r="D13" s="6" t="n">
        <v>807132</v>
      </c>
      <c r="E13" s="6" t="n">
        <v>-2501666</v>
      </c>
    </row>
    <row r="14" spans="1:5">
      <c r="A14" s="4" t="s">
        <v>116</v>
      </c>
      <c r="C14" s="5" t="n">
        <v>497668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48</v>
      </c>
      <c r="B1" s="2" t="s">
        <v>449</v>
      </c>
    </row>
    <row r="2" spans="1:2">
      <c r="A2" s="3" t="s">
        <v>450</v>
      </c>
    </row>
    <row r="3" spans="1:2">
      <c r="A3" s="5" t="n">
        <v>2017</v>
      </c>
      <c r="B3" s="6" t="n">
        <v>77273</v>
      </c>
    </row>
    <row r="4" spans="1:2">
      <c r="A4" s="5" t="n">
        <v>2018</v>
      </c>
      <c r="B4" s="5" t="n">
        <v>64236</v>
      </c>
    </row>
    <row r="5" spans="1:2">
      <c r="A5" s="4" t="s">
        <v>104</v>
      </c>
      <c r="B5" s="6" t="n">
        <v>1269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3"/>
    <col customWidth="1" max="2" min="2" width="24"/>
    <col customWidth="1" max="3" min="3" width="21"/>
    <col customWidth="1" max="4" min="4" width="21"/>
    <col customWidth="1" max="5" min="5" width="37"/>
    <col customWidth="1" max="6" min="6" width="21"/>
    <col customWidth="1" max="7" min="7" width="21"/>
  </cols>
  <sheetData>
    <row r="1" spans="1:7">
      <c r="A1" s="1" t="s">
        <v>451</v>
      </c>
      <c r="B1" s="2" t="s">
        <v>452</v>
      </c>
      <c r="C1" s="2" t="s">
        <v>453</v>
      </c>
      <c r="D1" s="2" t="s">
        <v>454</v>
      </c>
      <c r="E1" s="2" t="s">
        <v>455</v>
      </c>
      <c r="F1" s="2" t="s">
        <v>343</v>
      </c>
      <c r="G1" s="2" t="s">
        <v>449</v>
      </c>
    </row>
    <row r="2" spans="1:7">
      <c r="A2" s="3" t="s">
        <v>456</v>
      </c>
    </row>
    <row r="3" spans="1:7">
      <c r="A3" s="4" t="s">
        <v>457</v>
      </c>
      <c r="E3" s="4" t="s">
        <v>458</v>
      </c>
    </row>
    <row r="4" spans="1:7">
      <c r="A4" s="4" t="s">
        <v>459</v>
      </c>
      <c r="E4" s="6" t="n">
        <v>25000</v>
      </c>
      <c r="F4" s="6" t="n">
        <v>148629</v>
      </c>
    </row>
    <row r="5" spans="1:7">
      <c r="A5" s="4" t="s">
        <v>460</v>
      </c>
      <c r="E5" s="6" t="n">
        <v>250000</v>
      </c>
    </row>
    <row r="6" spans="1:7">
      <c r="A6" s="4" t="s">
        <v>461</v>
      </c>
      <c r="E6" s="5" t="n">
        <v>125000</v>
      </c>
    </row>
    <row r="7" spans="1:7">
      <c r="A7" s="4" t="s">
        <v>462</v>
      </c>
      <c r="E7" s="8" t="n">
        <v>0.5</v>
      </c>
    </row>
    <row r="8" spans="1:7">
      <c r="A8" s="4" t="s">
        <v>463</v>
      </c>
      <c r="F8" s="5" t="n">
        <v>57028</v>
      </c>
      <c r="G8" s="6" t="n">
        <v>61662</v>
      </c>
    </row>
    <row r="9" spans="1:7">
      <c r="A9" s="4" t="s">
        <v>464</v>
      </c>
      <c r="F9" s="6" t="n">
        <v>364000</v>
      </c>
      <c r="G9" s="6" t="n">
        <v>137000</v>
      </c>
    </row>
    <row r="10" spans="1:7">
      <c r="A10" s="4" t="s">
        <v>465</v>
      </c>
    </row>
    <row r="11" spans="1:7">
      <c r="A11" s="3" t="s">
        <v>456</v>
      </c>
    </row>
    <row r="12" spans="1:7">
      <c r="A12" s="4" t="s">
        <v>466</v>
      </c>
      <c r="B12" s="4" t="s">
        <v>467</v>
      </c>
      <c r="C12" s="4" t="s">
        <v>468</v>
      </c>
    </row>
    <row r="13" spans="1:7">
      <c r="A13" s="4" t="s">
        <v>469</v>
      </c>
      <c r="B13" s="5" t="n">
        <v>1819</v>
      </c>
    </row>
    <row r="14" spans="1:7">
      <c r="A14" s="4" t="s">
        <v>470</v>
      </c>
      <c r="B14" s="6" t="n">
        <v>1819</v>
      </c>
      <c r="C14" s="6" t="n">
        <v>5050</v>
      </c>
      <c r="D14" s="6" t="n">
        <v>5202</v>
      </c>
    </row>
    <row r="15" spans="1:7">
      <c r="A15" s="4" t="s">
        <v>471</v>
      </c>
    </row>
    <row r="16" spans="1:7">
      <c r="A16" s="3" t="s">
        <v>456</v>
      </c>
    </row>
    <row r="17" spans="1:7">
      <c r="A17" s="4" t="s">
        <v>459</v>
      </c>
      <c r="E17" s="6" t="n">
        <v>40000</v>
      </c>
    </row>
    <row r="18" spans="1:7">
      <c r="A18" s="4" t="s">
        <v>460</v>
      </c>
      <c r="E18" s="5" t="n">
        <v>500000</v>
      </c>
    </row>
    <row r="19" spans="1:7">
      <c r="A19" s="4" t="s">
        <v>472</v>
      </c>
      <c r="E19" s="6" t="n">
        <v>5000</v>
      </c>
    </row>
    <row r="20" spans="1:7">
      <c r="A20" s="4" t="s">
        <v>461</v>
      </c>
      <c r="E20" s="5" t="n">
        <v>125000</v>
      </c>
    </row>
    <row r="21" spans="1:7">
      <c r="A21" s="4" t="s">
        <v>473</v>
      </c>
      <c r="E21" s="4" t="s">
        <v>474</v>
      </c>
    </row>
    <row r="22" spans="1:7">
      <c r="A22" s="4" t="s">
        <v>475</v>
      </c>
      <c r="E22" s="5" t="n">
        <v>12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7"/>
    <col customWidth="1" max="3" min="3" width="24"/>
  </cols>
  <sheetData>
    <row r="1" spans="1:3">
      <c r="A1" s="1" t="s">
        <v>476</v>
      </c>
      <c r="B1" s="2" t="s">
        <v>1</v>
      </c>
    </row>
    <row r="2" spans="1:3">
      <c r="B2" s="2" t="s">
        <v>2</v>
      </c>
      <c r="C2" s="2" t="s">
        <v>32</v>
      </c>
    </row>
    <row r="3" spans="1:3">
      <c r="A3" s="3" t="s">
        <v>477</v>
      </c>
    </row>
    <row r="4" spans="1:3">
      <c r="A4" s="4" t="s">
        <v>478</v>
      </c>
      <c r="B4" s="5" t="n">
        <v>501263</v>
      </c>
      <c r="C4" s="5" t="n">
        <v>1263</v>
      </c>
    </row>
    <row r="5" spans="1:3">
      <c r="A5" s="4" t="s">
        <v>479</v>
      </c>
      <c r="C5" s="5" t="n">
        <v>500000</v>
      </c>
    </row>
    <row r="6" spans="1:3">
      <c r="A6" s="4" t="s">
        <v>480</v>
      </c>
      <c r="B6" s="5" t="n">
        <v>-20</v>
      </c>
      <c r="C6" s="4" t="s">
        <v>49</v>
      </c>
    </row>
    <row r="7" spans="1:3">
      <c r="A7" s="4" t="s">
        <v>481</v>
      </c>
      <c r="B7" s="5" t="n">
        <v>501243</v>
      </c>
      <c r="C7" s="5" t="n">
        <v>501263</v>
      </c>
    </row>
    <row r="8" spans="1:3">
      <c r="A8" s="4" t="s">
        <v>482</v>
      </c>
      <c r="B8" s="5" t="n">
        <v>501263</v>
      </c>
    </row>
    <row r="9" spans="1:3">
      <c r="A9" s="4" t="s">
        <v>483</v>
      </c>
      <c r="B9" s="8" t="n">
        <v>3.74</v>
      </c>
      <c r="C9" s="6" t="n">
        <v>1248</v>
      </c>
    </row>
    <row r="10" spans="1:3">
      <c r="A10" s="4" t="s">
        <v>484</v>
      </c>
      <c r="C10" s="10" t="n">
        <v>0.6</v>
      </c>
    </row>
    <row r="11" spans="1:3">
      <c r="A11" s="4" t="s">
        <v>485</v>
      </c>
      <c r="B11" s="5" t="n">
        <v>250</v>
      </c>
      <c r="C11" s="4" t="s">
        <v>49</v>
      </c>
    </row>
    <row r="12" spans="1:3">
      <c r="A12" s="4" t="s">
        <v>486</v>
      </c>
      <c r="B12" s="11" t="n">
        <v>3.73</v>
      </c>
      <c r="C12" s="8" t="n">
        <v>3.74</v>
      </c>
    </row>
    <row r="13" spans="1:3">
      <c r="A13" s="4" t="s">
        <v>487</v>
      </c>
      <c r="B13" s="8" t="n">
        <v>3.73</v>
      </c>
    </row>
    <row r="14" spans="1:3">
      <c r="A14" s="4" t="s">
        <v>488</v>
      </c>
      <c r="B14" s="4" t="s">
        <v>432</v>
      </c>
      <c r="C14" s="4" t="s">
        <v>489</v>
      </c>
    </row>
    <row r="15" spans="1:3">
      <c r="A15" s="4" t="s">
        <v>490</v>
      </c>
      <c r="C15" s="4" t="s">
        <v>298</v>
      </c>
    </row>
    <row r="16" spans="1:3">
      <c r="A16" s="4" t="s">
        <v>491</v>
      </c>
      <c r="B16" s="4" t="s">
        <v>431</v>
      </c>
      <c r="C16" s="4" t="s">
        <v>432</v>
      </c>
    </row>
    <row r="17" spans="1:3">
      <c r="A17" s="4" t="s">
        <v>492</v>
      </c>
      <c r="B17" s="4" t="s">
        <v>431</v>
      </c>
    </row>
    <row r="18" spans="1:3">
      <c r="A18" s="4" t="s">
        <v>493</v>
      </c>
      <c r="B18" s="4" t="s">
        <v>49</v>
      </c>
      <c r="C18" s="4" t="s">
        <v>49</v>
      </c>
    </row>
    <row r="19" spans="1:3">
      <c r="A19" s="4" t="s">
        <v>494</v>
      </c>
      <c r="B19" s="4" t="s">
        <v>49</v>
      </c>
      <c r="C19" s="4" t="s">
        <v>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22"/>
  </cols>
  <sheetData>
    <row r="1" spans="1:3">
      <c r="A1" s="1" t="s">
        <v>495</v>
      </c>
      <c r="B1" s="2" t="s">
        <v>1</v>
      </c>
    </row>
    <row r="2" spans="1:3">
      <c r="B2" s="2" t="s">
        <v>2</v>
      </c>
      <c r="C2" s="2" t="s">
        <v>32</v>
      </c>
    </row>
    <row r="3" spans="1:3">
      <c r="A3" s="3" t="s">
        <v>496</v>
      </c>
    </row>
    <row r="4" spans="1:3">
      <c r="A4" s="4" t="s">
        <v>478</v>
      </c>
      <c r="B4" s="5" t="n">
        <v>100</v>
      </c>
      <c r="C4" s="5" t="n">
        <v>100</v>
      </c>
    </row>
    <row r="5" spans="1:3">
      <c r="A5" s="4" t="s">
        <v>497</v>
      </c>
      <c r="B5" s="5" t="n">
        <v>2480000</v>
      </c>
    </row>
    <row r="6" spans="1:3">
      <c r="A6" s="4" t="s">
        <v>498</v>
      </c>
      <c r="B6" s="5" t="n">
        <v>540000</v>
      </c>
    </row>
    <row r="7" spans="1:3">
      <c r="A7" s="4" t="s">
        <v>481</v>
      </c>
      <c r="B7" s="5" t="n">
        <v>1940100</v>
      </c>
      <c r="C7" s="5" t="n">
        <v>100</v>
      </c>
    </row>
    <row r="8" spans="1:3">
      <c r="A8" s="4" t="s">
        <v>482</v>
      </c>
      <c r="B8" s="5" t="n">
        <v>100</v>
      </c>
    </row>
    <row r="9" spans="1:3">
      <c r="A9" s="4" t="s">
        <v>483</v>
      </c>
      <c r="B9" s="6" t="n">
        <v>700</v>
      </c>
      <c r="C9" s="6" t="n">
        <v>700</v>
      </c>
    </row>
    <row r="10" spans="1:3">
      <c r="A10" s="4" t="s">
        <v>484</v>
      </c>
      <c r="B10" s="11" t="n">
        <v>0.1</v>
      </c>
    </row>
    <row r="11" spans="1:3">
      <c r="A11" s="4" t="s">
        <v>485</v>
      </c>
      <c r="B11" s="11" t="n">
        <v>0.1</v>
      </c>
    </row>
    <row r="12" spans="1:3">
      <c r="A12" s="4" t="s">
        <v>486</v>
      </c>
      <c r="B12" s="11" t="n">
        <v>0.14</v>
      </c>
      <c r="C12" s="6" t="n">
        <v>700</v>
      </c>
    </row>
    <row r="13" spans="1:3">
      <c r="A13" s="4" t="s">
        <v>487</v>
      </c>
      <c r="B13" s="6" t="n">
        <v>700</v>
      </c>
    </row>
    <row r="14" spans="1:3">
      <c r="A14" s="4" t="s">
        <v>488</v>
      </c>
      <c r="B14" s="4" t="s">
        <v>499</v>
      </c>
      <c r="C14" s="4" t="s">
        <v>500</v>
      </c>
    </row>
    <row r="15" spans="1:3">
      <c r="A15" s="4" t="s">
        <v>490</v>
      </c>
      <c r="B15" s="4" t="s">
        <v>298</v>
      </c>
    </row>
    <row r="16" spans="1:3">
      <c r="A16" s="4" t="s">
        <v>501</v>
      </c>
      <c r="B16" s="4" t="s">
        <v>298</v>
      </c>
    </row>
    <row r="17" spans="1:3">
      <c r="A17" s="4" t="s">
        <v>491</v>
      </c>
      <c r="B17" s="4" t="s">
        <v>502</v>
      </c>
      <c r="C17" s="4" t="s">
        <v>503</v>
      </c>
    </row>
    <row r="18" spans="1:3">
      <c r="A18" s="4" t="s">
        <v>504</v>
      </c>
      <c r="B18" s="4" t="s">
        <v>505</v>
      </c>
    </row>
    <row r="19" spans="1:3">
      <c r="A19" s="4" t="s">
        <v>506</v>
      </c>
      <c r="B19" s="4" t="s">
        <v>49</v>
      </c>
      <c r="C19" s="4" t="s">
        <v>49</v>
      </c>
    </row>
    <row r="20" spans="1:3">
      <c r="A20" s="4" t="s">
        <v>507</v>
      </c>
      <c r="B20" s="4" t="s">
        <v>49</v>
      </c>
      <c r="C20" s="4" t="s">
        <v>49</v>
      </c>
    </row>
    <row r="21" spans="1:3">
      <c r="A21" s="4" t="s">
        <v>508</v>
      </c>
      <c r="B21" s="4" t="s">
        <v>49</v>
      </c>
      <c r="C21" s="4" t="s">
        <v>49</v>
      </c>
    </row>
    <row r="22" spans="1:3">
      <c r="A22" s="4" t="s">
        <v>509</v>
      </c>
      <c r="B22" s="4" t="s">
        <v>49</v>
      </c>
      <c r="C22" s="4" t="s">
        <v>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75"/>
    <col customWidth="1" max="2" min="2" width="46"/>
    <col customWidth="1" max="3" min="3" width="37"/>
    <col customWidth="1" max="4" min="4" width="20"/>
    <col customWidth="1" max="5" min="5" width="20"/>
    <col customWidth="1" max="6" min="6" width="20"/>
    <col customWidth="1" max="7" min="7" width="37"/>
    <col customWidth="1" max="8" min="8" width="30"/>
    <col customWidth="1" max="9" min="9" width="37"/>
    <col customWidth="1" max="10" min="10" width="20"/>
    <col customWidth="1" max="11" min="11" width="37"/>
    <col customWidth="1" max="12" min="12" width="37"/>
    <col customWidth="1" max="13" min="13" width="24"/>
  </cols>
  <sheetData>
    <row r="1" spans="1:13">
      <c r="A1" s="1" t="s">
        <v>510</v>
      </c>
      <c r="B1" s="2" t="s">
        <v>511</v>
      </c>
      <c r="C1" s="2" t="s">
        <v>512</v>
      </c>
      <c r="D1" s="2" t="s">
        <v>513</v>
      </c>
      <c r="E1" s="2" t="s">
        <v>514</v>
      </c>
      <c r="F1" s="2" t="s">
        <v>515</v>
      </c>
      <c r="G1" s="2" t="s">
        <v>516</v>
      </c>
      <c r="H1" s="2" t="s">
        <v>517</v>
      </c>
      <c r="I1" s="2" t="s">
        <v>518</v>
      </c>
      <c r="J1" s="2" t="s">
        <v>519</v>
      </c>
      <c r="K1" s="2" t="s">
        <v>520</v>
      </c>
      <c r="L1" s="2" t="s">
        <v>521</v>
      </c>
      <c r="M1" s="2" t="s">
        <v>522</v>
      </c>
    </row>
    <row r="2" spans="1:13">
      <c r="A2" s="3" t="s">
        <v>523</v>
      </c>
    </row>
    <row r="3" spans="1:13">
      <c r="A3" s="4" t="s">
        <v>524</v>
      </c>
      <c r="K3" s="5" t="n">
        <v>100000000</v>
      </c>
      <c r="L3" s="5" t="n">
        <v>100000000</v>
      </c>
    </row>
    <row r="4" spans="1:13">
      <c r="A4" s="4" t="s">
        <v>75</v>
      </c>
      <c r="K4" s="7" t="n">
        <v>0.001</v>
      </c>
      <c r="L4" s="7" t="n">
        <v>0.001</v>
      </c>
    </row>
    <row r="5" spans="1:13">
      <c r="A5" s="4" t="s">
        <v>525</v>
      </c>
      <c r="K5" s="5" t="n">
        <v>20000000</v>
      </c>
      <c r="L5" s="5" t="n">
        <v>20000000</v>
      </c>
    </row>
    <row r="6" spans="1:13">
      <c r="A6" s="4" t="s">
        <v>71</v>
      </c>
      <c r="K6" s="7" t="n">
        <v>0.001</v>
      </c>
      <c r="L6" s="7" t="n">
        <v>0.001</v>
      </c>
    </row>
    <row r="7" spans="1:13">
      <c r="A7" s="4" t="s">
        <v>526</v>
      </c>
      <c r="J7" s="5" t="n">
        <v>125000</v>
      </c>
    </row>
    <row r="8" spans="1:13">
      <c r="A8" s="4" t="s">
        <v>527</v>
      </c>
      <c r="K8" s="8" t="n">
        <v>0.09</v>
      </c>
      <c r="L8" s="8" t="n">
        <v>0.25</v>
      </c>
    </row>
    <row r="9" spans="1:13">
      <c r="A9" s="4" t="s">
        <v>528</v>
      </c>
      <c r="K9" s="6" t="n">
        <v>777058</v>
      </c>
      <c r="L9" s="6" t="n">
        <v>92501</v>
      </c>
    </row>
    <row r="10" spans="1:13">
      <c r="A10" s="4" t="s">
        <v>529</v>
      </c>
      <c r="K10" s="8" t="n">
        <v>0.09</v>
      </c>
    </row>
    <row r="11" spans="1:13">
      <c r="A11" s="4" t="s">
        <v>399</v>
      </c>
      <c r="K11" s="4" t="s">
        <v>388</v>
      </c>
    </row>
    <row r="12" spans="1:13">
      <c r="A12" s="4" t="s">
        <v>530</v>
      </c>
    </row>
    <row r="13" spans="1:13">
      <c r="A13" s="3" t="s">
        <v>523</v>
      </c>
    </row>
    <row r="14" spans="1:13">
      <c r="A14" s="4" t="s">
        <v>531</v>
      </c>
      <c r="C14" s="6" t="n">
        <v>60000</v>
      </c>
    </row>
    <row r="15" spans="1:13">
      <c r="A15" s="4" t="s">
        <v>526</v>
      </c>
      <c r="C15" s="5" t="n">
        <v>500000</v>
      </c>
    </row>
    <row r="16" spans="1:13">
      <c r="A16" s="4" t="s">
        <v>527</v>
      </c>
      <c r="C16" s="8" t="n">
        <v>0.12</v>
      </c>
    </row>
    <row r="17" spans="1:13">
      <c r="A17" s="4" t="s">
        <v>528</v>
      </c>
      <c r="K17" s="6" t="n">
        <v>60000</v>
      </c>
    </row>
    <row r="18" spans="1:13">
      <c r="A18" s="4" t="s">
        <v>413</v>
      </c>
    </row>
    <row r="19" spans="1:13">
      <c r="A19" s="3" t="s">
        <v>523</v>
      </c>
    </row>
    <row r="20" spans="1:13">
      <c r="A20" s="4" t="s">
        <v>532</v>
      </c>
      <c r="H20" s="5" t="n">
        <v>500000</v>
      </c>
    </row>
    <row r="21" spans="1:13">
      <c r="A21" s="4" t="s">
        <v>533</v>
      </c>
      <c r="H21" s="8" t="n">
        <v>0.6</v>
      </c>
      <c r="K21" s="8" t="n">
        <v>0.1</v>
      </c>
    </row>
    <row r="22" spans="1:13">
      <c r="A22" s="4" t="s">
        <v>399</v>
      </c>
      <c r="H22" s="4" t="s">
        <v>402</v>
      </c>
    </row>
    <row r="23" spans="1:13">
      <c r="A23" s="4" t="s">
        <v>534</v>
      </c>
      <c r="M23" s="8" t="n">
        <v>0.1</v>
      </c>
    </row>
    <row r="24" spans="1:13">
      <c r="A24" s="4" t="s">
        <v>535</v>
      </c>
    </row>
    <row r="25" spans="1:13">
      <c r="A25" s="3" t="s">
        <v>523</v>
      </c>
    </row>
    <row r="26" spans="1:13">
      <c r="A26" s="4" t="s">
        <v>536</v>
      </c>
      <c r="D26" s="5" t="n">
        <v>400000</v>
      </c>
      <c r="E26" s="5" t="n">
        <v>100000</v>
      </c>
      <c r="F26" s="5" t="n">
        <v>40000</v>
      </c>
    </row>
    <row r="27" spans="1:13">
      <c r="A27" s="4" t="s">
        <v>537</v>
      </c>
    </row>
    <row r="28" spans="1:13">
      <c r="A28" s="3" t="s">
        <v>523</v>
      </c>
    </row>
    <row r="29" spans="1:13">
      <c r="A29" s="4" t="s">
        <v>538</v>
      </c>
      <c r="K29" s="8" t="n">
        <v>0.1</v>
      </c>
    </row>
    <row r="30" spans="1:13">
      <c r="A30" s="4" t="s">
        <v>539</v>
      </c>
      <c r="K30" s="5" t="n">
        <v>2480000</v>
      </c>
    </row>
    <row r="31" spans="1:13">
      <c r="A31" s="4" t="s">
        <v>532</v>
      </c>
      <c r="K31" s="5" t="n">
        <v>100</v>
      </c>
    </row>
    <row r="32" spans="1:13">
      <c r="A32" s="4" t="s">
        <v>540</v>
      </c>
    </row>
    <row r="33" spans="1:13">
      <c r="A33" s="3" t="s">
        <v>523</v>
      </c>
    </row>
    <row r="34" spans="1:13">
      <c r="A34" s="4" t="s">
        <v>531</v>
      </c>
      <c r="B34" s="6" t="n">
        <v>35000</v>
      </c>
    </row>
    <row r="35" spans="1:13">
      <c r="A35" s="4" t="s">
        <v>526</v>
      </c>
      <c r="B35" s="5" t="n">
        <v>100000</v>
      </c>
    </row>
    <row r="36" spans="1:13">
      <c r="A36" s="4" t="s">
        <v>527</v>
      </c>
      <c r="B36" s="8" t="n">
        <v>0.35</v>
      </c>
    </row>
    <row r="37" spans="1:13">
      <c r="A37" s="4" t="s">
        <v>528</v>
      </c>
      <c r="K37" s="6" t="n">
        <v>35000</v>
      </c>
    </row>
    <row r="38" spans="1:13">
      <c r="A38" s="4" t="s">
        <v>541</v>
      </c>
      <c r="B38" s="6" t="n">
        <v>5600</v>
      </c>
    </row>
    <row r="39" spans="1:13">
      <c r="A39" s="4" t="s">
        <v>542</v>
      </c>
    </row>
    <row r="40" spans="1:13">
      <c r="A40" s="3" t="s">
        <v>523</v>
      </c>
    </row>
    <row r="41" spans="1:13">
      <c r="A41" s="4" t="s">
        <v>531</v>
      </c>
      <c r="B41" s="6" t="n">
        <v>175000</v>
      </c>
    </row>
    <row r="42" spans="1:13">
      <c r="A42" s="4" t="s">
        <v>526</v>
      </c>
      <c r="B42" s="5" t="n">
        <v>500000</v>
      </c>
    </row>
    <row r="43" spans="1:13">
      <c r="A43" s="4" t="s">
        <v>527</v>
      </c>
      <c r="B43" s="8" t="n">
        <v>0.35</v>
      </c>
    </row>
    <row r="44" spans="1:13">
      <c r="A44" s="4" t="s">
        <v>528</v>
      </c>
      <c r="K44" s="5" t="n">
        <v>175000</v>
      </c>
    </row>
    <row r="45" spans="1:13">
      <c r="A45" s="4" t="s">
        <v>543</v>
      </c>
    </row>
    <row r="46" spans="1:13">
      <c r="A46" s="3" t="s">
        <v>523</v>
      </c>
    </row>
    <row r="47" spans="1:13">
      <c r="A47" s="4" t="s">
        <v>531</v>
      </c>
      <c r="B47" s="6" t="n">
        <v>70000</v>
      </c>
    </row>
    <row r="48" spans="1:13">
      <c r="A48" s="4" t="s">
        <v>526</v>
      </c>
      <c r="B48" s="5" t="n">
        <v>200000</v>
      </c>
    </row>
    <row r="49" spans="1:13">
      <c r="A49" s="4" t="s">
        <v>527</v>
      </c>
      <c r="B49" s="8" t="n">
        <v>0.35</v>
      </c>
    </row>
    <row r="50" spans="1:13">
      <c r="A50" s="4" t="s">
        <v>528</v>
      </c>
      <c r="K50" s="6" t="n">
        <v>70000</v>
      </c>
    </row>
    <row r="51" spans="1:13">
      <c r="A51" s="4" t="s">
        <v>544</v>
      </c>
      <c r="B51" s="5" t="n">
        <v>2</v>
      </c>
    </row>
    <row r="52" spans="1:13">
      <c r="A52" s="4" t="s">
        <v>545</v>
      </c>
    </row>
    <row r="53" spans="1:13">
      <c r="A53" s="3" t="s">
        <v>523</v>
      </c>
    </row>
    <row r="54" spans="1:13">
      <c r="A54" s="4" t="s">
        <v>527</v>
      </c>
      <c r="G54" s="8" t="n">
        <v>0.5</v>
      </c>
      <c r="I54" s="8" t="n">
        <v>0.5</v>
      </c>
    </row>
    <row r="55" spans="1:13">
      <c r="A55" s="4" t="s">
        <v>528</v>
      </c>
      <c r="G55" s="6" t="n">
        <v>30000</v>
      </c>
      <c r="I55" s="6" t="n">
        <v>62500</v>
      </c>
    </row>
    <row r="56" spans="1:13">
      <c r="A56" s="4" t="s">
        <v>539</v>
      </c>
      <c r="G56" s="5" t="n">
        <v>60857</v>
      </c>
      <c r="I56" s="5" t="n">
        <v>125000</v>
      </c>
    </row>
    <row r="57" spans="1:13">
      <c r="A57" s="4" t="s">
        <v>546</v>
      </c>
      <c r="I57" s="4" t="s">
        <v>402</v>
      </c>
    </row>
    <row r="58" spans="1:13">
      <c r="A58" s="4" t="s">
        <v>547</v>
      </c>
      <c r="G58" s="4" t="s">
        <v>548</v>
      </c>
      <c r="I58" s="4" t="s">
        <v>549</v>
      </c>
    </row>
    <row r="59" spans="1:13">
      <c r="A59" s="4" t="s">
        <v>550</v>
      </c>
    </row>
    <row r="60" spans="1:13">
      <c r="A60" s="3" t="s">
        <v>523</v>
      </c>
    </row>
    <row r="61" spans="1:13">
      <c r="A61" s="4" t="s">
        <v>551</v>
      </c>
      <c r="B61" s="8" t="n">
        <v>0.1</v>
      </c>
    </row>
    <row r="62" spans="1:13">
      <c r="A62" s="4" t="s">
        <v>538</v>
      </c>
      <c r="B62" s="8" t="n">
        <v>0.35</v>
      </c>
    </row>
    <row r="63" spans="1:13">
      <c r="A63" s="4" t="s">
        <v>539</v>
      </c>
      <c r="B63" s="5" t="n">
        <v>2480000</v>
      </c>
    </row>
    <row r="64" spans="1:13">
      <c r="A64" s="4" t="s">
        <v>552</v>
      </c>
      <c r="B64" s="8" t="n">
        <v>0.35</v>
      </c>
    </row>
    <row r="65" spans="1:13">
      <c r="A65" s="4" t="s">
        <v>553</v>
      </c>
      <c r="B65" s="6" t="n">
        <v>728000</v>
      </c>
    </row>
    <row r="66" spans="1:13">
      <c r="A66" s="4" t="s">
        <v>546</v>
      </c>
      <c r="B66" s="4" t="s">
        <v>554</v>
      </c>
    </row>
    <row r="67" spans="1:13">
      <c r="A67" s="4" t="s">
        <v>555</v>
      </c>
      <c r="B67" s="4" t="s">
        <v>298</v>
      </c>
    </row>
    <row r="68" spans="1:13">
      <c r="A68" s="4" t="s">
        <v>556</v>
      </c>
      <c r="B68" s="4" t="s">
        <v>5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8</v>
      </c>
      <c r="B1" s="2" t="s">
        <v>2</v>
      </c>
      <c r="C1" s="2" t="s">
        <v>32</v>
      </c>
    </row>
    <row r="2" spans="1:3">
      <c r="A2" s="3" t="s">
        <v>559</v>
      </c>
    </row>
    <row r="3" spans="1:3">
      <c r="A3" s="4" t="s">
        <v>560</v>
      </c>
      <c r="B3" s="6" t="n">
        <v>38608</v>
      </c>
      <c r="C3" s="6" t="n">
        <v>15087</v>
      </c>
    </row>
    <row r="4" spans="1:3">
      <c r="A4" s="4" t="s">
        <v>561</v>
      </c>
      <c r="B4" s="5" t="n">
        <v>1208386</v>
      </c>
      <c r="C4" s="5" t="n">
        <v>357214</v>
      </c>
    </row>
    <row r="5" spans="1:3">
      <c r="A5" s="4" t="s">
        <v>121</v>
      </c>
      <c r="B5" s="5" t="n">
        <v>11098</v>
      </c>
      <c r="C5" s="5" t="n">
        <v>5901</v>
      </c>
    </row>
    <row r="6" spans="1:3">
      <c r="A6" s="4" t="s">
        <v>562</v>
      </c>
      <c r="B6" s="5" t="n">
        <v>155938</v>
      </c>
      <c r="C6" s="5" t="n">
        <v>58691</v>
      </c>
    </row>
    <row r="7" spans="1:3">
      <c r="A7" s="4" t="s">
        <v>563</v>
      </c>
      <c r="B7" s="5" t="n">
        <v>-1414030</v>
      </c>
      <c r="C7" s="5" t="n">
        <v>-436893</v>
      </c>
    </row>
    <row r="8" spans="1:3">
      <c r="A8" s="4" t="s">
        <v>564</v>
      </c>
      <c r="B8" s="4" t="s">
        <v>49</v>
      </c>
      <c r="C8" s="4" t="s">
        <v>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65</v>
      </c>
      <c r="B1" s="2" t="s">
        <v>1</v>
      </c>
    </row>
    <row r="2" spans="1:3">
      <c r="B2" s="2" t="s">
        <v>2</v>
      </c>
      <c r="C2" s="2" t="s">
        <v>32</v>
      </c>
    </row>
    <row r="3" spans="1:3">
      <c r="A3" s="3" t="s">
        <v>566</v>
      </c>
    </row>
    <row r="4" spans="1:3">
      <c r="A4" s="4" t="s">
        <v>567</v>
      </c>
      <c r="B4" s="4" t="s">
        <v>568</v>
      </c>
      <c r="C4" s="4" t="s">
        <v>568</v>
      </c>
    </row>
    <row r="5" spans="1:3">
      <c r="A5" s="4" t="s">
        <v>569</v>
      </c>
      <c r="B5" s="4" t="s">
        <v>570</v>
      </c>
      <c r="C5" s="4" t="s">
        <v>570</v>
      </c>
    </row>
    <row r="6" spans="1:3">
      <c r="A6" s="4" t="s">
        <v>571</v>
      </c>
      <c r="B6" s="4" t="s">
        <v>572</v>
      </c>
      <c r="C6" s="4" t="s">
        <v>572</v>
      </c>
    </row>
    <row r="7" spans="1:3">
      <c r="A7" s="4" t="s">
        <v>573</v>
      </c>
      <c r="B7" s="4" t="s">
        <v>49</v>
      </c>
      <c r="C7" s="4" t="s">
        <v>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47"/>
    <col customWidth="1" max="3" min="3" width="14"/>
  </cols>
  <sheetData>
    <row r="1" spans="1:3">
      <c r="A1" s="1" t="s">
        <v>574</v>
      </c>
      <c r="B1" s="2" t="s">
        <v>1</v>
      </c>
    </row>
    <row r="2" spans="1:3">
      <c r="B2" s="2" t="s">
        <v>2</v>
      </c>
      <c r="C2" s="2" t="s">
        <v>32</v>
      </c>
    </row>
    <row r="3" spans="1:3">
      <c r="A3" s="3" t="s">
        <v>575</v>
      </c>
    </row>
    <row r="4" spans="1:3">
      <c r="A4" s="4" t="s">
        <v>576</v>
      </c>
      <c r="B4" s="6" t="n">
        <v>2800000</v>
      </c>
    </row>
    <row r="5" spans="1:3">
      <c r="A5" s="4" t="s">
        <v>577</v>
      </c>
      <c r="B5" s="4" t="s">
        <v>578</v>
      </c>
    </row>
    <row r="6" spans="1:3">
      <c r="A6" s="4" t="s">
        <v>564</v>
      </c>
      <c r="B6" s="6" t="n">
        <v>1414030</v>
      </c>
      <c r="C6" s="6" t="n">
        <v>436893</v>
      </c>
    </row>
    <row r="7" spans="1:3">
      <c r="A7" s="4" t="s">
        <v>563</v>
      </c>
      <c r="B7" s="5" t="n">
        <v>1414030</v>
      </c>
    </row>
    <row r="8" spans="1:3">
      <c r="A8" s="4" t="s">
        <v>579</v>
      </c>
      <c r="B8" s="6" t="n">
        <v>9771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7"/>
    <col customWidth="1" max="2" min="2" width="80"/>
    <col customWidth="1" max="3" min="3" width="29"/>
    <col customWidth="1" max="4" min="4" width="29"/>
  </cols>
  <sheetData>
    <row r="1" spans="1:4">
      <c r="A1" s="1" t="s">
        <v>580</v>
      </c>
      <c r="B1" s="2" t="s">
        <v>313</v>
      </c>
      <c r="C1" s="2" t="s">
        <v>1</v>
      </c>
    </row>
    <row r="2" spans="1:4">
      <c r="B2" s="2" t="s">
        <v>581</v>
      </c>
      <c r="C2" s="2" t="s">
        <v>582</v>
      </c>
      <c r="D2" s="2" t="s">
        <v>583</v>
      </c>
    </row>
    <row r="3" spans="1:4">
      <c r="A3" s="3" t="s">
        <v>584</v>
      </c>
    </row>
    <row r="4" spans="1:4">
      <c r="A4" s="4" t="s">
        <v>585</v>
      </c>
      <c r="C4" s="6" t="n">
        <v>500000</v>
      </c>
      <c r="D4" s="6" t="n">
        <v>500000</v>
      </c>
    </row>
    <row r="5" spans="1:4">
      <c r="A5" s="4" t="s">
        <v>399</v>
      </c>
      <c r="C5" s="4" t="s">
        <v>388</v>
      </c>
    </row>
    <row r="6" spans="1:4">
      <c r="A6" s="4" t="s">
        <v>586</v>
      </c>
    </row>
    <row r="7" spans="1:4">
      <c r="A7" s="3" t="s">
        <v>584</v>
      </c>
    </row>
    <row r="8" spans="1:4">
      <c r="A8" s="4" t="s">
        <v>585</v>
      </c>
      <c r="B8" s="6" t="n">
        <v>500000</v>
      </c>
    </row>
    <row r="9" spans="1:4">
      <c r="A9" s="4" t="s">
        <v>399</v>
      </c>
      <c r="B9" s="4" t="s">
        <v>402</v>
      </c>
    </row>
    <row r="10" spans="1:4">
      <c r="A10" s="4" t="s">
        <v>403</v>
      </c>
      <c r="B10" s="4" t="s">
        <v>404</v>
      </c>
    </row>
    <row r="11" spans="1:4">
      <c r="A11" s="4" t="s">
        <v>587</v>
      </c>
      <c r="B11" s="4" t="s">
        <v>588</v>
      </c>
    </row>
    <row r="12" spans="1:4">
      <c r="A12" s="4" t="s">
        <v>589</v>
      </c>
    </row>
    <row r="13" spans="1:4">
      <c r="A13" s="3" t="s">
        <v>584</v>
      </c>
    </row>
    <row r="14" spans="1:4">
      <c r="A14" s="4" t="s">
        <v>590</v>
      </c>
      <c r="C14" s="4" t="s">
        <v>591</v>
      </c>
      <c r="D14" s="4" t="s">
        <v>592</v>
      </c>
    </row>
    <row r="15" spans="1:4">
      <c r="A15" s="4" t="s">
        <v>593</v>
      </c>
      <c r="C15" s="5" t="n">
        <v>2</v>
      </c>
      <c r="D15" s="5" t="n">
        <v>1</v>
      </c>
    </row>
    <row r="16" spans="1:4">
      <c r="A16" s="4" t="s">
        <v>594</v>
      </c>
    </row>
    <row r="17" spans="1:4">
      <c r="A17" s="3" t="s">
        <v>584</v>
      </c>
    </row>
    <row r="18" spans="1:4">
      <c r="A18" s="4" t="s">
        <v>590</v>
      </c>
      <c r="C18" s="4" t="s">
        <v>595</v>
      </c>
      <c r="D18" s="4" t="s">
        <v>596</v>
      </c>
    </row>
    <row r="19" spans="1:4">
      <c r="A19" s="4" t="s">
        <v>593</v>
      </c>
      <c r="C19" s="5" t="n">
        <v>2</v>
      </c>
      <c r="D19" s="5" t="n">
        <v>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7</v>
      </c>
      <c r="B1" s="2" t="s">
        <v>1</v>
      </c>
    </row>
    <row r="2" spans="1:3">
      <c r="B2" s="2" t="s">
        <v>2</v>
      </c>
      <c r="C2" s="2" t="s">
        <v>32</v>
      </c>
    </row>
    <row r="3" spans="1:3">
      <c r="A3" s="3" t="s">
        <v>118</v>
      </c>
    </row>
    <row r="4" spans="1:3">
      <c r="A4" s="4" t="s">
        <v>99</v>
      </c>
      <c r="B4" s="6" t="n">
        <v>-1986861</v>
      </c>
      <c r="C4" s="6" t="n">
        <v>-514806</v>
      </c>
    </row>
    <row r="5" spans="1:3">
      <c r="A5" s="3" t="s">
        <v>119</v>
      </c>
    </row>
    <row r="6" spans="1:3">
      <c r="A6" s="4" t="s">
        <v>120</v>
      </c>
      <c r="B6" s="5" t="n">
        <v>1619</v>
      </c>
      <c r="C6" s="5" t="n">
        <v>1774</v>
      </c>
    </row>
    <row r="7" spans="1:3">
      <c r="A7" s="4" t="s">
        <v>121</v>
      </c>
      <c r="B7" s="5" t="n">
        <v>25906</v>
      </c>
      <c r="C7" s="5" t="n">
        <v>13774</v>
      </c>
    </row>
    <row r="8" spans="1:3">
      <c r="A8" s="4" t="s">
        <v>122</v>
      </c>
      <c r="B8" s="5" t="n">
        <v>39734</v>
      </c>
      <c r="C8" s="4" t="s">
        <v>49</v>
      </c>
    </row>
    <row r="9" spans="1:3">
      <c r="A9" s="4" t="s">
        <v>123</v>
      </c>
      <c r="B9" s="5" t="n">
        <v>67176</v>
      </c>
      <c r="C9" s="5" t="n">
        <v>67176</v>
      </c>
    </row>
    <row r="10" spans="1:3">
      <c r="A10" s="4" t="s">
        <v>124</v>
      </c>
      <c r="B10" s="5" t="n">
        <v>11352</v>
      </c>
      <c r="C10" s="5" t="n">
        <v>11148</v>
      </c>
    </row>
    <row r="11" spans="1:3">
      <c r="A11" s="4" t="s">
        <v>87</v>
      </c>
      <c r="B11" s="5" t="n">
        <v>126426</v>
      </c>
      <c r="C11" s="4" t="s">
        <v>49</v>
      </c>
    </row>
    <row r="12" spans="1:3">
      <c r="A12" s="4" t="s">
        <v>125</v>
      </c>
      <c r="B12" s="5" t="n">
        <v>252276</v>
      </c>
      <c r="C12" s="5" t="n">
        <v>247724</v>
      </c>
    </row>
    <row r="13" spans="1:3">
      <c r="A13" s="4" t="s">
        <v>126</v>
      </c>
      <c r="B13" s="4" t="s">
        <v>49</v>
      </c>
      <c r="C13" s="5" t="n">
        <v>188378</v>
      </c>
    </row>
    <row r="14" spans="1:3">
      <c r="A14" s="4" t="s">
        <v>94</v>
      </c>
      <c r="B14" s="5" t="n">
        <v>103260</v>
      </c>
      <c r="C14" s="5" t="n">
        <v>-485725</v>
      </c>
    </row>
    <row r="15" spans="1:3">
      <c r="A15" s="4" t="s">
        <v>127</v>
      </c>
      <c r="B15" s="5" t="n">
        <v>777058</v>
      </c>
      <c r="C15" s="5" t="n">
        <v>92501</v>
      </c>
    </row>
    <row r="16" spans="1:3">
      <c r="A16" s="3" t="s">
        <v>128</v>
      </c>
    </row>
    <row r="17" spans="1:3">
      <c r="A17" s="4" t="s">
        <v>129</v>
      </c>
      <c r="B17" s="5" t="n">
        <v>18126</v>
      </c>
      <c r="C17" s="5" t="n">
        <v>-23704</v>
      </c>
    </row>
    <row r="18" spans="1:3">
      <c r="A18" s="4" t="s">
        <v>37</v>
      </c>
      <c r="B18" s="5" t="n">
        <v>-5414</v>
      </c>
      <c r="C18" s="5" t="n">
        <v>-7072</v>
      </c>
    </row>
    <row r="19" spans="1:3">
      <c r="A19" s="4" t="s">
        <v>38</v>
      </c>
      <c r="B19" s="5" t="n">
        <v>33153</v>
      </c>
      <c r="C19" s="5" t="n">
        <v>-68775</v>
      </c>
    </row>
    <row r="20" spans="1:3">
      <c r="A20" s="4" t="s">
        <v>130</v>
      </c>
      <c r="B20" s="5" t="n">
        <v>16739</v>
      </c>
      <c r="C20" s="5" t="n">
        <v>-101860</v>
      </c>
    </row>
    <row r="21" spans="1:3">
      <c r="A21" s="4" t="s">
        <v>43</v>
      </c>
      <c r="B21" s="4" t="s">
        <v>49</v>
      </c>
      <c r="C21" s="5" t="n">
        <v>-2813</v>
      </c>
    </row>
    <row r="22" spans="1:3">
      <c r="A22" s="4" t="s">
        <v>47</v>
      </c>
      <c r="B22" s="5" t="n">
        <v>73474</v>
      </c>
      <c r="C22" s="5" t="n">
        <v>-2055</v>
      </c>
    </row>
    <row r="23" spans="1:3">
      <c r="A23" s="4" t="s">
        <v>54</v>
      </c>
      <c r="B23" s="5" t="n">
        <v>3463</v>
      </c>
      <c r="C23" s="5" t="n">
        <v>10728</v>
      </c>
    </row>
    <row r="24" spans="1:3">
      <c r="A24" s="4" t="s">
        <v>52</v>
      </c>
      <c r="B24" s="5" t="n">
        <v>7024</v>
      </c>
      <c r="C24" s="5" t="n">
        <v>-32329</v>
      </c>
    </row>
    <row r="25" spans="1:3">
      <c r="A25" s="4" t="s">
        <v>131</v>
      </c>
      <c r="B25" s="5" t="n">
        <v>-435489</v>
      </c>
      <c r="C25" s="5" t="n">
        <v>-605936</v>
      </c>
    </row>
    <row r="26" spans="1:3">
      <c r="A26" s="3" t="s">
        <v>132</v>
      </c>
    </row>
    <row r="27" spans="1:3">
      <c r="A27" s="4" t="s">
        <v>133</v>
      </c>
      <c r="B27" s="5" t="n">
        <v>-2800</v>
      </c>
      <c r="C27" s="5" t="n">
        <v>-97710</v>
      </c>
    </row>
    <row r="28" spans="1:3">
      <c r="A28" s="4" t="s">
        <v>134</v>
      </c>
      <c r="B28" s="5" t="n">
        <v>-2800</v>
      </c>
      <c r="C28" s="5" t="n">
        <v>-97710</v>
      </c>
    </row>
    <row r="29" spans="1:3">
      <c r="A29" s="3" t="s">
        <v>135</v>
      </c>
    </row>
    <row r="30" spans="1:3">
      <c r="A30" s="4" t="s">
        <v>136</v>
      </c>
      <c r="B30" s="5" t="n">
        <v>430000</v>
      </c>
      <c r="C30" s="5" t="n">
        <v>300500</v>
      </c>
    </row>
    <row r="31" spans="1:3">
      <c r="A31" s="4" t="s">
        <v>137</v>
      </c>
      <c r="B31" s="5" t="n">
        <v>-4630</v>
      </c>
      <c r="C31" s="5" t="n">
        <v>-74000</v>
      </c>
    </row>
    <row r="32" spans="1:3">
      <c r="A32" s="4" t="s">
        <v>138</v>
      </c>
      <c r="B32" s="5" t="n">
        <v>50000</v>
      </c>
      <c r="C32" s="5" t="n">
        <v>477500</v>
      </c>
    </row>
    <row r="33" spans="1:3">
      <c r="A33" s="4" t="s">
        <v>139</v>
      </c>
      <c r="B33" s="5" t="n">
        <v>-32918</v>
      </c>
      <c r="C33" s="5" t="n">
        <v>-19800</v>
      </c>
    </row>
    <row r="34" spans="1:3">
      <c r="A34" s="4" t="s">
        <v>140</v>
      </c>
      <c r="B34" s="5" t="n">
        <v>442452</v>
      </c>
      <c r="C34" s="5" t="n">
        <v>684200</v>
      </c>
    </row>
    <row r="35" spans="1:3">
      <c r="A35" s="4" t="s">
        <v>141</v>
      </c>
      <c r="B35" s="5" t="n">
        <v>4164</v>
      </c>
      <c r="C35" s="5" t="n">
        <v>-19446</v>
      </c>
    </row>
    <row r="36" spans="1:3">
      <c r="A36" s="4" t="s">
        <v>142</v>
      </c>
      <c r="B36" s="5" t="n">
        <v>7858</v>
      </c>
      <c r="C36" s="5" t="n">
        <v>27304</v>
      </c>
    </row>
    <row r="37" spans="1:3">
      <c r="A37" s="4" t="s">
        <v>143</v>
      </c>
      <c r="B37" s="5" t="n">
        <v>12022</v>
      </c>
      <c r="C37" s="5" t="n">
        <v>7858</v>
      </c>
    </row>
    <row r="38" spans="1:3">
      <c r="A38" s="3" t="s">
        <v>144</v>
      </c>
    </row>
    <row r="39" spans="1:3">
      <c r="A39" s="4" t="s">
        <v>145</v>
      </c>
      <c r="B39" s="5" t="n">
        <v>18875</v>
      </c>
      <c r="C39" s="5" t="n">
        <v>25640</v>
      </c>
    </row>
    <row r="40" spans="1:3">
      <c r="A40" s="4" t="s">
        <v>146</v>
      </c>
      <c r="B40" s="4" t="s">
        <v>49</v>
      </c>
      <c r="C40"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2T12:58:28Z</dcterms:created>
  <dcterms:modified xmlns:dcterms="http://purl.org/dc/terms/" xmlns:xsi="http://www.w3.org/2001/XMLSchema-instance" xsi:type="dcterms:W3CDTF">2017-12-22T12:58:28Z</dcterms:modified>
</cp:coreProperties>
</file>